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 and Contingencie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Collaboration"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Invest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Operations (De" sheetId="32" state="visible" r:id="rId32"/>
    <sheet xmlns:r="http://schemas.openxmlformats.org/officeDocument/2006/relationships" name="Summary of Significant Accoun_3" sheetId="33" state="visible" r:id="rId33"/>
    <sheet xmlns:r="http://schemas.openxmlformats.org/officeDocument/2006/relationships" name="Fair Value Measurement - Assets" sheetId="34" state="visible" r:id="rId34"/>
    <sheet xmlns:r="http://schemas.openxmlformats.org/officeDocument/2006/relationships" name="Fair Value Measurement - Narrat" sheetId="35" state="visible" r:id="rId35"/>
    <sheet xmlns:r="http://schemas.openxmlformats.org/officeDocument/2006/relationships" name="Fair Value Measurement - Roll f" sheetId="36" state="visible" r:id="rId36"/>
    <sheet xmlns:r="http://schemas.openxmlformats.org/officeDocument/2006/relationships" name="Investments - Summary of Short-" sheetId="37" state="visible" r:id="rId37"/>
    <sheet xmlns:r="http://schemas.openxmlformats.org/officeDocument/2006/relationships" name="Investments - Narrative (Detail" sheetId="38" state="visible" r:id="rId38"/>
    <sheet xmlns:r="http://schemas.openxmlformats.org/officeDocument/2006/relationships" name="Inventory (Details)"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Leases - Narrative (Details)" sheetId="45" state="visible" r:id="rId45"/>
    <sheet xmlns:r="http://schemas.openxmlformats.org/officeDocument/2006/relationships" name="Leases - Components of Lease Co" sheetId="46" state="visible" r:id="rId46"/>
    <sheet xmlns:r="http://schemas.openxmlformats.org/officeDocument/2006/relationships" name="Leases - Cash Flow Information " sheetId="47" state="visible" r:id="rId47"/>
    <sheet xmlns:r="http://schemas.openxmlformats.org/officeDocument/2006/relationships" name="Leases - Weighted-Average Lease" sheetId="48" state="visible" r:id="rId48"/>
    <sheet xmlns:r="http://schemas.openxmlformats.org/officeDocument/2006/relationships" name="Leases - Minimum Future Lease P" sheetId="49" state="visible" r:id="rId49"/>
    <sheet xmlns:r="http://schemas.openxmlformats.org/officeDocument/2006/relationships" name="Notes Payable - Schedule of Lon" sheetId="50" state="visible" r:id="rId50"/>
    <sheet xmlns:r="http://schemas.openxmlformats.org/officeDocument/2006/relationships" name="Notes Payable - Narrative (Deta" sheetId="51" state="visible" r:id="rId51"/>
    <sheet xmlns:r="http://schemas.openxmlformats.org/officeDocument/2006/relationships" name="Notes Payable - Schedule of Mat" sheetId="52" state="visible" r:id="rId52"/>
    <sheet xmlns:r="http://schemas.openxmlformats.org/officeDocument/2006/relationships" name="Stockholders'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Fair" sheetId="56" state="visible" r:id="rId56"/>
    <sheet xmlns:r="http://schemas.openxmlformats.org/officeDocument/2006/relationships" name="Stock-Based Compensation - Rest" sheetId="57" state="visible" r:id="rId57"/>
    <sheet xmlns:r="http://schemas.openxmlformats.org/officeDocument/2006/relationships" name="Stock-Based Compensation - Clas" sheetId="58" state="visible" r:id="rId58"/>
    <sheet xmlns:r="http://schemas.openxmlformats.org/officeDocument/2006/relationships" name="Stock-Based Compensation - Cl_2" sheetId="59" state="visible" r:id="rId59"/>
    <sheet xmlns:r="http://schemas.openxmlformats.org/officeDocument/2006/relationships" name="Net Loss Per Share - Basic and " sheetId="60" state="visible" r:id="rId60"/>
    <sheet xmlns:r="http://schemas.openxmlformats.org/officeDocument/2006/relationships" name="Net Loss Per Share - Antidiluti" sheetId="61" state="visible" r:id="rId61"/>
    <sheet xmlns:r="http://schemas.openxmlformats.org/officeDocument/2006/relationships" name="Retirement Plan (Details)" sheetId="62" state="visible" r:id="rId62"/>
    <sheet xmlns:r="http://schemas.openxmlformats.org/officeDocument/2006/relationships" name="Collaboration (Details)" sheetId="63" state="visible" r:id="rId63"/>
    <sheet xmlns:r="http://schemas.openxmlformats.org/officeDocument/2006/relationships" name="Collaboration (Details 1)"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7</t>
        </is>
      </c>
      <c r="C8" s="4" t="inlineStr">
        <is>
          <t xml:space="preserve"> </t>
        </is>
      </c>
    </row>
    <row r="9">
      <c r="A9" s="4" t="inlineStr">
        <is>
          <t>Entity Registrant Name</t>
        </is>
      </c>
      <c r="B9" s="4" t="inlineStr">
        <is>
          <t>Telesi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216839</t>
        </is>
      </c>
      <c r="C11" s="4" t="inlineStr">
        <is>
          <t xml:space="preserve"> </t>
        </is>
      </c>
    </row>
    <row r="12">
      <c r="A12" s="4" t="inlineStr">
        <is>
          <t>Entity Address, Address Line One</t>
        </is>
      </c>
      <c r="B12" s="4" t="inlineStr">
        <is>
          <t>10431 Wateridge Circl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8-411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T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698496</v>
      </c>
    </row>
    <row r="30">
      <c r="A30" s="4" t="inlineStr">
        <is>
          <t>Entity Central Index Key</t>
        </is>
      </c>
      <c r="B30" s="4" t="inlineStr">
        <is>
          <t>000185007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4. INVESTMENTS The following tables summarize the short-term investments held (in thousands):
March 31, 2023
Amortized Cost Unrealized Gains Unrealized Losses Fair Value
Assets
Commercial paper $ 1,486 $ — $ — $ 1,486
U.S. Government agencies 7,222 2 — 7,224
Total $ 8,708 $ 2 $ — $ 8,710
December 31, 2022
Amortized Cost Unrealized Gains Unrealized Losses Fair Value
Assets
Commercial paper $ 1,737 $ — $ — $ 1,737
U.S. Government agencies 11,425 1 ( 4 ) 11,422
Total $ 13,162 $ 1 $ ( 4 ) $ 13,159 As of March 31, 2023 and December 31, 2022, all short-term investments held by the Company had remaining contractual maturities of one year or less. As of March 31, 2023 and March 31, 2022, the Company reviewed its investment portfolio to assess whether the unrealized losses on its available-for-sale investments were temporary. In determining whether the decline in fair value of these securities was temporary, the Company evaluated whether it intended to sell the security and whether it was more likely than not that the Company would be required to sell the security before recovering its amortized cost basis. During the three months ended March 31, 2023 and 2022 , the Company concluded that none of its investments in securities were other-than-temporarily-impaired and thus recorded no impairment losses for its investments in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5. INVENTORY Inventories include material, labor and overhead and are stated at the lower of cost (first-in and first-out method) or net realizable value . The components of inventory consisted of the following on March 31, 2023 and December 31, 2022 (in thousands):
March 31, 2023 December 31, 2022
Raw materials $ 1,613 $ 1,044
Work in process and sub-assemblies 656 647
Finished goods 25 509
Total $ 2,294 $ 2,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on March 31, 2023 and December 31, 2022 (in thousands):
March 31, 2023 December 31, 2022
Machinery and equipment $ 5,792 $ 5,647
Furniture and fixtures 64 64
Computer hardware and software 1,531 1,531
Leasehold improvements 58 58
Construction in progress 2,134 1,501
Total 9,579 8,801
Less: Accumulated depreciation and amortization ( 2,323 ) ( 1,940 )
Total property and equipment, net $ 7,256 $ 6,861 Depreciation expense for the three months ended March 31, 2023 and 2022 was $ 0.4 million and $ 0.2 million, respectively, and is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In 2019, SGI sold SGI-DNA to GATTACA Mining, LLC. As part of the transaction, the Company acquired its intangible assets with resulting goodwill. The goodwill carries a fair value of approximately $ 3.5 million. Due to the recent decline in global economic and labor market conditions caused by the global outbreak of the COVID-19 pandemic, the Company considered the effects on its goodwill and determined that there was no significant impact that would cause the goodwill to be impaired. There were no other events or circumstances that have changed since the last annual assessment that could reduce the fair value of the Company’s reporting segment below its carrying values. In connection with the Eton acquisition in November 2021, the excess of the purchase price over the fair value of the net identifiable tangible and intangible assets acquired has been assigned to goodwill at a fair value of $ 11.4 million. For the three months ended March 31, 2023 and 2022 , the Company did no t record any impairment of goodwill. Other Intangible Assets Other intangible assets acquired in the sale of SGI-DNA to GATTACA Mining, LLC include the rights to technology and the SGI-DNA trade name. The technology was valued at approximately $ 3.2 million with a seven year useful life. Other intangible assets acquired in the Eton acquisition include the Eton trade name, customer relationships and non-competition agreements. The trade name was valued at $ 0.1 million with a three year useful life, the customer relationships at $ 0.4 million with a 15 year useful life and the non-competition agreements at approximately $ 30,000 with a three year useful life. Other intangible assets, net consists of the following (in thousands):
March 31, 2023
Gross Carrying Value Accumulated Amortization Net Carrying Value
Intellectual property $ 3,150 ( 1,837 ) $ 1,313
Trade name 80 ( 37 ) 43
Customer relationships 420 ( 38 ) 382
Non-competition agreements 30 ( 14 ) 16
Total $ 3,680 $ ( 1,926 ) $ 1,754
December 31, 2022
Gross Carrying Value Accumulated Amortization Net Carrying Value
Intellectual property $ 3,150 $ ( 1,725 ) $ 1,425
Trade name 80 ( 30 ) 50
Customer relationships 420 ( 32 ) 388
Non-competition agreements 30 ( 11 ) 19
Total $ 3,680 $ ( 1,798 ) $ 1,882 Amortization expense for each of the three months ended March 31, 2023 and 2022 was approximately $ 0.1 million. The following table summarizes the estimated future amortization expense of the intangible assets as of March 31, 2023 (in thousands):
Years ending December 31: Amortization of Intangible Assets
2023 $ 386
2024 510
2025 478
2026 103
2027 28
Thereafter 249
Total $ 1,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As of March 31, 2023, the Company had five outstanding leases for office and laboratory space and scientific manufacturing equipment. The leases have remaining terms between one month and approximately 10 years. The Company has also entered into certain short-term leases with a term of less than one year . These leases are not included within the Company’s right-of-use assets or lease liabilities due to the Company’s election of the practical expedient recognition exemption for short-term leases. Corporate Headquarters In September 2021, the Company entered into the Wateridge Pointe lease for future office and laboratory space at 10421 and 10431 Wateridge Circle, San Diego, California, and concurrently signed a second amendment to the operating lease agreement for its corporate headquarters located at 9535 Waples Street, San Diego, California (the Second Amendment). Under the Second Amendment, the lease at 9535 Waples Street terminated upon the occupancy of office and laboratory space at 10431 Wateridge Circle in March 2023. The Wateridge Pointe lease provides for a tenant improvement (TI) allowance for the renovation and build-out of the spaces up to $ 185.00 per square foot, or approximately $ 12.3 million, with an additional allowance of up to $ 10.00 per square foot, or approximately $ 0.7 million if properly requested by the Company. The lessor is solely responsible for the management and payment of the tenant improvements and these expenses will be recorded as lessor improvements per ASC 842 guidance. Combined rent for the two buildings under the Wateridge Pointe lease is approximately $ 3.9 million per year, subject to annual increases of 3 %. The Wateridge Pointe lease provides for a 10 year and 3 month term and the Company is entitled to one option to extend the lease term for an additional five years . Occupancy of 10431 Wateridge Circle and the corresponding termination of the le ase at 9535 Waples Street occurred in the first quarter of 2023. Occupancy and commencement of the 10421 Wateridge Circle lease will occur in the second quarter of 2023. The components of lease cost under ASC 842 are as follows (in thousands):
March 31,
2023 2022
Lease costs
Finance lease cost:
Amortization of finance lease right-of-use asset $ 7 $ 20
Interest on lease liabilities 2 1
Operating lease costs 968 311
Variable lease cost 181 119
Short term lease cost 195 160
Total lease cost $ 1,353 $ 611 Supplemental disclosure of cash flow information related to leases are as follows (in thousands):
March 31,
2023 2022
Cash paid for amounts included in the measurement of lease
Operating cash flows from operating leases $ 461 $ 396
Operating cash flows from finance leases $ 2 $ 1
Financing cash flows from finance leases $ 30 $ 20 The weighted-average remaining lease term and discount rate were as follows:
March 31,
2023 2022
Weighted-average remaining lease term
Finance leases 2.6 years 0.7 years
Operating leases 9.8 years 4.0 years
Weighted-average discount rate
Finance leases 10.0 % 7.7 %
Operating leases 9.7 % 8.5 % The following table summarizes the minimum lease payments of the Company’s operating and finance lease liabilities as of March 31, 2023 (in thousands):
Year Ending December 31, Operating Finance
2023 $ 2,026 $ 32
2024 3,276 32
2025 3,375 —
2026 3,476 —
2027 3,535 —
Thereafter 19,242 —
Total future minimum lease payments 34,930 64
Less: imputed interest ( 13,026 ) ( 7 )
Present value of operating lease liability $ 21,904 $ 57
Less: current portion of lease liability ( 747 ) ( 27 )
Non-current portion of lease liability 21,157 30 The table above excludes an estimated $ 11.7 million of legally binding minimum lease payments to be made over a period of approximately 10 years for the lease at 10421 Wateridge Circle, San Diego, California that has been executed but not yet commenced as of March 31, 2023 . Commencement of the lease at 10421 Wateridge Circle will occur in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9. NOTES PAYABLE Loan and Security Agreement As of March 31, 2023 and December 31, 2022, the loans payable on the condensed consolidated balance sheets pertains to the Credit, Security and Guaranty Agreement with MidCap Financial Trust and consists of the following (in thousands):
March 31, 2023 December 31, 2022
Principal amount of loans payable $ 20,000 $ 20,000
Less: Current portion of loans payable — —
Loans payable, net of current portion 20,000 20,000
Accrued interest 181 172
Final debt payment liability 900 900
Debt discount and financing costs, net of accretion ( 1,326 ) ( 1,423 )
Loans payable, net of discount and current portion $ 19,755 $ 19,649 2022 Loan Agreements On August 9, 2022, the Company entered into (i) a Credit, Security and Guaranty Agreement (the 2022 Term Loan Agreement), with Company and MidCap Financial Trust, and (ii) a Credit, Security and Guaranty Agreement (Revolving Loan) (the 2022 Revolving Loan Agreement, and together with the 2022 Term Loan Agreement, the 2022 Loan Agreements), with MidCap Funding IV Trust. The 2022 Term Loan Agreement provides for a secured term loan facility in an aggregate principal amount of up to $ 30.0 million, comprised of (i) a tranche one term loan of up to $ 20.0 million (Tranche One) , (ii) a tranche two term loan of up to $ 5.0 million (Tranche Two), and (iii) a tranche three term loan of up to $ 5.0 million (Tranche Three). The 2022 Revolving Loan Agreement provides for a secured revolving loan facility in an aggregate principal amount of up to $ 10.0 million the (Revolving Loan), subject to a borrowing base equal to percentages of eligible accounts receivable and inventory as determined in accordance with the 2022 Revolving Credit Agreement. The Term Loans and Revolving Loans mature on August 1, 2027 . Tranche One was fully funded on August 9, 2022 to pay transaction fees incurred in connection with the 2022 Loan Agreements and to repay in full the Company’s borrowings under its existing loan facility under the 2021 Loan Agreement with Silicon Valley Bank, with the remaining amount to be used be for general corporate purposes. Subject to certain terms and conditions of the 2022 Term Loan Agreement, Tranche Two is available between January 1, 2023, and September 30, 2023, following the Company’s achievement of specified milestones relating to minimum net revenues and minimum net cash proceeds from equity financing. Subject to certain terms and conditions of the 2022 Term Loan Agreement, Tranche Three is available between September 30, 2024, and March 31, 2025. The proceeds of Tranche Two and Tranche Three may be used for working capital and general corporate purposes. The Term Loan bears interest at a floating rate based on an adjusted term secured overnight financing rate (SOFR) plus 0.1 % (subject to a floor of 1.50 %) for a one-month interest period, plus a margin of 5.75 %. Interest on the Term Loans is payable monthly in arrears on the first day of each month and at maturity. For the three months ended March 31, 2023, the effective interest rate on outstanding borrowings was approximately 12.70 %. Following an initial interest-only period, beginning on August 1, 2025, the outstanding principal amount of the term loans is repayable in twenty-four equal monthly principal payments, with all remaining outstanding principal, together with all accrued and unpaid interest, due at maturity. The Term Loans may be voluntarily prepaid in full, but not in part, at any time and are also subject to mandatory prepayments with the net proceeds of certain dispositions and casualty events, subject to specified thresholds and reinvestment rights. Prepayments are subject to prepayment premiums of 3.00 %, 2.00 %, and 1.00 % of the amount prepaid for prepayments made during years one, two, and three of the term, respectively. Once repaid, the term loans may not be reborrowed. The Company is also obligated to pay an exit fee equal to 4.5 % of the outstanding principal amount of the term loans borrowed and other customary fees for a credit facility of this size and type. The exit fee is being accrued through interest expense using the effective interest method. The Company may borrow, repay and reborrow the Revolving Loans until August 1, 2027, at which time the revolving commitments will terminate and all outstanding revolving loans, together with all accrued and unpaid interest, must be repaid. The proceeds of the Revolving Loans may be used for working capital needs and general corporate purposes. As of March 31, 2023 , no amount of Revolving Loans was outstanding under the 2022 Revolving Loan Agreement. The revolving loans bear interest at a floating rated based on an adjusted term SOFR (subject to a floor of 1.50 %) for a one-month interest period, plus a margin of 3.00 %. Interest on the Revolving Loans is payable monthly in arrears on the first day of each month and at maturity. The Company is obligated to pay an unused line fee equal to 0.50 % per annum on the unused portion of the available revolving commitments, a fee for failure to maintain a minimum balance under the 2022 Revolving Loan Agreement, and other customary fees for a credit facility of this size and type. The obligations of the Company and any future guarantors under the 2022 Loan Agreements are secured by liens on substantially all of the Company's assets. The 2022 Loan Agreements require the Borrowers to comply with (i) a minimum net revenue covenant and (ii) a minimum cash covenant, which requires certain unrestricted cash to be greater than or equal to $ 7.0 million at all times. The 2022 Loan Agreements contain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2022 Loan Agreements. The 2022 Loan Agreements contain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 material adverse change default. Upon the occurrence and during the continuance of an event of default under the 2022 Loan Agreements, the respective administrative agent, if requested by the respective lenders, may, among other things, (i) suspend or terminate commitments, as well as obligations of the relevant administrative agent and lenders, (ii) declare all outstanding obligations under the applicable agreement (including principal and accrued and unpaid interest) immediately due and payable, and (iii) exercise the other rights and remedies provided for under the applicable agreement. The 2022 Loan Agreements provide that, under certain circumstances, a default interest rate will apply on all obligations under such agreement during the existence of an event of default, at a per annum rate equal to 2.0% above the applicable interest rate. The Company bifurcated a derivative liability related to the acceleration clause triggered upon an event of default (contingent put option) under the 2022 Term Loan Agreement. The contingent put option liability is classified as a component of derivative liabilities on the consolidated balance sheet. As of March 31, 2023, the estimated fair value of the contingent put option liability was $ 0.2 million, which was determined by using a risk-neutral valuation model wherein the fair value of the underlying debt facility is estimated, both with and without the presence of the default provisions, holding all other assumptions constant (Note 3). The estimated future principal payments due under the 2022 Loan Agreements were as follows:
March 31, 2023
Estimated future principal payments due
2023 $ —
2024 —
2025 4,167
2026 10,000
2027 5,833
Total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On June 18, 2021, the Company completed its IPO of 7,666,664 shares of its common stock, including the exercise in full by the underwriters of their option to purchase up to 999,999 additional shares of common stock, for aggregate gross proceeds of $ 122.7 million. The Company’s common stock began trading on the Nasdaq Global Select Market under the ticker symbol “DNAY” on June 18, 2021. The Company has since changed its ticker symbol to “TBIO” in connection with its name change to Telesis Bio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STOCK-BASED COMPENSATION For the three months ended March 31, 2023 and 2022, the Company recorded stock-based compensation expense of approximately $ 1.2 million and $ 0.4 million, respectively. No income tax benefit was recognized in the accompanying condensed consolidated statements of ope 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In June 2021, the Company established the 2021 Stock Incentive Plan (the 2021 SIP). The 2021 SIP became effective on the effective date of the IPO, at which time the Company ceased granting awards under the 2021 Plan. The 2021 SIP allows the Company’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each January 1, beginning on January 1, 2022 and each January 1 thereafter by the lesser of 5,250,000 shares or 5 % of the outstanding number of shares of common stock on the immediately preceding December 31, or such lesser number of shares as determined by the Company’s board of directors. As of March 31, 2023, the number of shares of common stock reserved for issuance under the 2021 SIP was 2,659,590 . Stock option activity under the 2019 Plan, the 2021 Plan and the 2021 SIP for the three months ended March 31, 2023 is as follows:
Number of options Weighted average exercise price Weighted average remaining contractual term (in years) Aggregate intrinsic value (in thousands)
Balances at December 31, 2022 4,488,555 $ 2.11 8.9 $ 252
Options granted 60,600 1.42
Options exercised ( 17,380 ) 0.70
Options cancelled ( 77,153 ) 1.35
Balances at March 31, 2023 4,454,622 $ 2.12 8.6 $ 7,279
Vested and expected to vest at March 31, 2023 3,763,657 $ 2.11 8.6 $ 6,171
Exercisable at March 31, 2023 1,116,941 $ 2.66 7.9 $ 1,733 There were 60,600 options granted during the three months ended March 31, 2023. The weighted average grant date calculated fair value of options granted during the three months ended March 31, 2023 was $ 1.01 per share. The calculated value of option grants during the three months ended March 31, 2023 was estimated using the Black-Scholes option pricing model with the following weighted average assumptions:
March 31,
Risk free interest rate 4.1 %
Expected dividend yield — %
Expected term 3.3 years
Forfeiture rate 20.0 %
Expected volatility 110.6 %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three months ended March 31, 2023 is as follows:
Restricted Stock Units Weighted-Average Grant Date Fair Value
Unvested at December 31, 2022 272,601 $ 6.41
Vested ( 34,025 ) 10.20
Unvested at March 31, 2023 238,576 $ 5.87 Effective in connection with the IPO, the Company established the 2021 Employee Stock Purchase Plan (the ESPP). The maximum number of shares of common stock that may be issued under the ESPP was initially 350,000 . Additionally, the number of shares reserved and available for issuance under the ESPP automatically increases each January 1, beginning on January 1, 2022 and each January 1 thereafter, by the lesser of (i) 1,050,000 shares of common stock, (ii) 1.03 % of the total number of shares of common stock outstanding on December 31 of the preceding calendar year, or (iii) such smaller number of shares of common stock as the Company’s board of directors may designate. As of March 31, 2023, the number of shares of common stock that may be issued under the ESPP is 701,820 . As of March 31, 2023, 237,835 shares of common stock have been issued under the ESPP. The Company recorded stock-based compensation expense in the following award type categories included within the condensed consolidated statements of operations and comprehensive loss as follows (in thousands):
Three Months Ended
March 31, 2023
Stock options $ 1,000
Restricted stock units 126
Employee stock purchase plan 30
Total $ 1,156 The Company recorded stock-based compensation expense in the following expense categories of its condensed consolidated statements of operations and comprehensive loss as follows (in thousands):
Three Months Ended
March 31, 2023
Research and development $ 299
Sales and marketing 166
General and administrative 691
Total $ 1,156 As of March 31, 2023, total unrecognized stock-based compensation expense related to unvested stock-based awards was $ 6.9 million, which is expected to be recognized over a weighted 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densed consolidated financial position or results of operations. Leases The Company’s non-cancelable lease commitments are described in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3. NET LOSS PER SHARE Net loss per share Basic and diluted net loss per share attributable to common stockholders was calculated as follows (in thousands, except share and per share amounts):
Three Months Ended March 31,
2023 2022
Numerator:
Net loss $ ( 11,119 ) $ ( 13,194 )
Net loss attributable to common stockholders $ ( 11,119 ) $ ( 13,194 )
Denominator:
Weighted average common stock outstanding - basic and diluted 29,663,006 29,331,325
Net loss per share attributable to common stockholders - basic and diluted $ ( 0.37 ) $ ( 0.45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March 31,
2023 2022
Stock options to purchase common stock 4,454,622 3,636,821
Restricted stock units that vest into common stock 238,576 174,400
Shares issuable under employee stock purchase plan 115,480 —
Total 4,808,678 3,811,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57</v>
      </c>
      <c r="C3" s="6" t="n">
        <v>30419</v>
      </c>
    </row>
    <row r="4">
      <c r="A4" s="4" t="inlineStr">
        <is>
          <t>Restricted cash</t>
        </is>
      </c>
      <c r="B4" s="5" t="n">
        <v>175</v>
      </c>
      <c r="C4" s="5" t="n">
        <v>175</v>
      </c>
    </row>
    <row r="5">
      <c r="A5" s="4" t="inlineStr">
        <is>
          <t>Short-term investments</t>
        </is>
      </c>
      <c r="B5" s="5" t="n">
        <v>8710</v>
      </c>
      <c r="C5" s="5" t="n">
        <v>13159</v>
      </c>
    </row>
    <row r="6">
      <c r="A6" s="4" t="inlineStr">
        <is>
          <t>Accounts receivable, net of allowance for bad debts of $343 at March 31, 2023 and December 31, 2022</t>
        </is>
      </c>
      <c r="B6" s="5" t="n">
        <v>5835</v>
      </c>
      <c r="C6" s="5" t="n">
        <v>5851</v>
      </c>
    </row>
    <row r="7">
      <c r="A7" s="4" t="inlineStr">
        <is>
          <t>Inventory</t>
        </is>
      </c>
      <c r="B7" s="5" t="n">
        <v>2294</v>
      </c>
      <c r="C7" s="5" t="n">
        <v>2200</v>
      </c>
    </row>
    <row r="8">
      <c r="A8" s="4" t="inlineStr">
        <is>
          <t>Prepaid expenses and other current assets</t>
        </is>
      </c>
      <c r="B8" s="5" t="n">
        <v>2568</v>
      </c>
      <c r="C8" s="5" t="n">
        <v>3288</v>
      </c>
    </row>
    <row r="9">
      <c r="A9" s="4" t="inlineStr">
        <is>
          <t>Total current assets</t>
        </is>
      </c>
      <c r="B9" s="5" t="n">
        <v>42939</v>
      </c>
      <c r="C9" s="5" t="n">
        <v>55092</v>
      </c>
    </row>
    <row r="10">
      <c r="A10" s="4" t="inlineStr">
        <is>
          <t>Property and equipment, net</t>
        </is>
      </c>
      <c r="B10" s="5" t="n">
        <v>7256</v>
      </c>
      <c r="C10" s="5" t="n">
        <v>6861</v>
      </c>
    </row>
    <row r="11">
      <c r="A11" s="4" t="inlineStr">
        <is>
          <t>Right-of-use assets</t>
        </is>
      </c>
      <c r="B11" s="5" t="n">
        <v>21346</v>
      </c>
      <c r="C11" s="5" t="n">
        <v>1660</v>
      </c>
    </row>
    <row r="12">
      <c r="A12" s="4" t="inlineStr">
        <is>
          <t>Other long-term assets</t>
        </is>
      </c>
      <c r="B12" s="5" t="n">
        <v>981</v>
      </c>
      <c r="C12" s="5" t="n">
        <v>981</v>
      </c>
    </row>
    <row r="13">
      <c r="A13" s="4" t="inlineStr">
        <is>
          <t>Goodwill</t>
        </is>
      </c>
      <c r="B13" s="5" t="n">
        <v>14886</v>
      </c>
      <c r="C13" s="5" t="n">
        <v>14886</v>
      </c>
    </row>
    <row r="14">
      <c r="A14" s="4" t="inlineStr">
        <is>
          <t>Other intangible assets, net</t>
        </is>
      </c>
      <c r="B14" s="5" t="n">
        <v>1754</v>
      </c>
      <c r="C14" s="5" t="n">
        <v>1882</v>
      </c>
    </row>
    <row r="15">
      <c r="A15" s="4" t="inlineStr">
        <is>
          <t>Total assets</t>
        </is>
      </c>
      <c r="B15" s="5" t="n">
        <v>89162</v>
      </c>
      <c r="C15" s="5" t="n">
        <v>81362</v>
      </c>
    </row>
    <row r="16">
      <c r="A16" s="3" t="inlineStr">
        <is>
          <t>Current liabilities:</t>
        </is>
      </c>
      <c r="B16" s="4" t="inlineStr">
        <is>
          <t xml:space="preserve"> </t>
        </is>
      </c>
      <c r="C16" s="4" t="inlineStr">
        <is>
          <t xml:space="preserve"> </t>
        </is>
      </c>
    </row>
    <row r="17">
      <c r="A17" s="4" t="inlineStr">
        <is>
          <t>Accounts payable</t>
        </is>
      </c>
      <c r="B17" s="5" t="n">
        <v>2439</v>
      </c>
      <c r="C17" s="5" t="n">
        <v>1295</v>
      </c>
    </row>
    <row r="18">
      <c r="A18" s="4" t="inlineStr">
        <is>
          <t>Accrued employee expenses</t>
        </is>
      </c>
      <c r="B18" s="5" t="n">
        <v>3297</v>
      </c>
      <c r="C18" s="5" t="n">
        <v>5858</v>
      </c>
    </row>
    <row r="19">
      <c r="A19" s="4" t="inlineStr">
        <is>
          <t>Finance lease liability, current portion</t>
        </is>
      </c>
      <c r="B19" s="5" t="n">
        <v>27</v>
      </c>
      <c r="C19" s="5" t="n">
        <v>59</v>
      </c>
    </row>
    <row r="20">
      <c r="A20" s="4" t="inlineStr">
        <is>
          <t>Operating lease liability, current portion</t>
        </is>
      </c>
      <c r="B20" s="5" t="n">
        <v>747</v>
      </c>
      <c r="C20" s="5" t="n">
        <v>578</v>
      </c>
    </row>
    <row r="21">
      <c r="A21" s="4" t="inlineStr">
        <is>
          <t>Deferred revenue, current portion</t>
        </is>
      </c>
      <c r="B21" s="5" t="n">
        <v>2975</v>
      </c>
      <c r="C21" s="5" t="n">
        <v>3958</v>
      </c>
    </row>
    <row r="22">
      <c r="A22" s="4" t="inlineStr">
        <is>
          <t>Other accrued liabilities</t>
        </is>
      </c>
      <c r="B22" s="5" t="n">
        <v>1321</v>
      </c>
      <c r="C22" s="5" t="n">
        <v>1377</v>
      </c>
    </row>
    <row r="23">
      <c r="A23" s="4" t="inlineStr">
        <is>
          <t>Other current liabilities</t>
        </is>
      </c>
      <c r="B23" s="5" t="n">
        <v>434</v>
      </c>
      <c r="C23" s="5" t="n">
        <v>373</v>
      </c>
    </row>
    <row r="24">
      <c r="A24" s="4" t="inlineStr">
        <is>
          <t>Total current liabilities</t>
        </is>
      </c>
      <c r="B24" s="5" t="n">
        <v>11240</v>
      </c>
      <c r="C24" s="5" t="n">
        <v>13498</v>
      </c>
    </row>
    <row r="25">
      <c r="A25" s="4" t="inlineStr">
        <is>
          <t>Finance lease liability, net of current portion</t>
        </is>
      </c>
      <c r="B25" s="5" t="n">
        <v>30</v>
      </c>
      <c r="C25" s="5" t="n">
        <v>30</v>
      </c>
    </row>
    <row r="26">
      <c r="A26" s="4" t="inlineStr">
        <is>
          <t>Operating lease liability, net of current portion</t>
        </is>
      </c>
      <c r="B26" s="5" t="n">
        <v>21157</v>
      </c>
      <c r="C26" s="5" t="n">
        <v>1111</v>
      </c>
    </row>
    <row r="27">
      <c r="A27" s="4" t="inlineStr">
        <is>
          <t>Notes payable, net of discount and current portion</t>
        </is>
      </c>
      <c r="B27" s="5" t="n">
        <v>19755</v>
      </c>
      <c r="C27" s="5" t="n">
        <v>19649</v>
      </c>
    </row>
    <row r="28">
      <c r="A28" s="4" t="inlineStr">
        <is>
          <t>Derivative liabilities</t>
        </is>
      </c>
      <c r="B28" s="5" t="n">
        <v>227</v>
      </c>
      <c r="C28" s="5" t="n">
        <v>367</v>
      </c>
    </row>
    <row r="29">
      <c r="A29" s="4" t="inlineStr">
        <is>
          <t>Deferred revenue, net of current portion</t>
        </is>
      </c>
      <c r="B29" s="5" t="n">
        <v>134</v>
      </c>
      <c r="C29" s="5" t="n">
        <v>142</v>
      </c>
    </row>
    <row r="30">
      <c r="A30" s="4" t="inlineStr">
        <is>
          <t>Total liabilities</t>
        </is>
      </c>
      <c r="B30" s="5" t="n">
        <v>52543</v>
      </c>
      <c r="C30" s="5" t="n">
        <v>34797</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at March 31, 2023 and December 31, 2022. No shares issued and outstanding</t>
        </is>
      </c>
      <c r="B33" s="5" t="n">
        <v>0</v>
      </c>
      <c r="C33" s="5" t="n">
        <v>0</v>
      </c>
    </row>
    <row r="34">
      <c r="A34" s="4" t="inlineStr">
        <is>
          <t>Common stock, $.0001 par value; 100,000,000 shares authorized atMarch 31, 2023 and December 31, 2022; 29,698,496 and 29,647,091 shares issued and outstanding at March 31, 2023 and December 31, 2022, respectively</t>
        </is>
      </c>
      <c r="B34" s="5" t="n">
        <v>5</v>
      </c>
      <c r="C34" s="5" t="n">
        <v>5</v>
      </c>
    </row>
    <row r="35">
      <c r="A35" s="4" t="inlineStr">
        <is>
          <t>Additional paid-in capital</t>
        </is>
      </c>
      <c r="B35" s="5" t="n">
        <v>161472</v>
      </c>
      <c r="C35" s="5" t="n">
        <v>160304</v>
      </c>
    </row>
    <row r="36">
      <c r="A36" s="4" t="inlineStr">
        <is>
          <t>Accumulated other comprehensive income (loss)</t>
        </is>
      </c>
      <c r="B36" s="5" t="n">
        <v>2</v>
      </c>
      <c r="C36" s="5" t="n">
        <v>-3</v>
      </c>
    </row>
    <row r="37">
      <c r="A37" s="4" t="inlineStr">
        <is>
          <t>Accumulated deficit</t>
        </is>
      </c>
      <c r="B37" s="5" t="n">
        <v>-124860</v>
      </c>
      <c r="C37" s="5" t="n">
        <v>-113741</v>
      </c>
    </row>
    <row r="38">
      <c r="A38" s="4" t="inlineStr">
        <is>
          <t>Total stockholders' equity</t>
        </is>
      </c>
      <c r="B38" s="5" t="n">
        <v>36619</v>
      </c>
      <c r="C38" s="5" t="n">
        <v>46565</v>
      </c>
    </row>
    <row r="39">
      <c r="A39" s="4" t="inlineStr">
        <is>
          <t>Total liabilities and stockholders' equity</t>
        </is>
      </c>
      <c r="B39" s="6" t="n">
        <v>89162</v>
      </c>
      <c r="C39" s="6" t="n">
        <v>81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14. RETIREMENT PLAN The Company has a retirement saving plan (the 401(k) Plan) that allows participating employees to defer a portion of their annual compensation on a pretax basis. The Company made no contributions to the 401(k) Plan for the three months ende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t>
        </is>
      </c>
      <c r="B4" s="4" t="inlineStr">
        <is>
          <t>15. COLLABORATION In December 2021, the Company entered into a Research Collaboration and License Agreement (Pfizer Agreement) with Pfizer Inc. (Pfizer), pursuant to which the Company agreed to collaborate with Pfizer to further develop the Company's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If Pfizer exercises its option for these application(s) within the applicable period, then the license to Pfizer will become exclusive for products for such application(s); provided that Pfizer may later convert the particular application back to non-exclusive. Under the Pfizer Agreement, Pfizer has made an upfront payment to us of $ 8.0 million and a milestone payment of $ 2.5 million. If the Company meets certain additional technical milestones, the Company will be eligible to receive an additional $ 7.5 million in near-term milestone payments associated with the research plan. In addition to the upfront payment and technical milestone payments, Pfizer has agreed to make milestone payments to the Company upon the products meeting certain clinical milestones, with each product (other than exclusive products) being eligible for milestone payments up to $ 20.0 million if it were to meet the applicable clinical milestones and the first exclusive product in each exclusive field being eligible for milestone payments up to $ 55.0 million if it were to meet the applicable clinical milestones. Pfizer has also agreed to pay the Company up to $ 60.0 million in sales milestones for products (other than exclusive products) if aggregate net sales of such products meet certain thresholds and up to $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for the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 8.0 million upfront payment represents the transaction price at inception. The Company determined that the $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In the fourth quarter of 2022 the Company achieved its first technical milestone associated with the research plan and recognized $ 2.5 million in revenue associated with the milestone achievement. As of March 31, 2023 no other milestones or royalties have been deemed likely to be achieved or have been achieved. In accordance with ASC 606, the Company allocated the transaction price, comprising the upfront payment of $ 8.0 million, based on the standalone selling price of the combined performance obligation and the material right. Based on management's analysis, the material right was allocated $ 0.3 million of the transaction price, while the combined performance obligation was allocated $ 7.7 million of the transaction price. The $ 7.7 million of revenue allocated to the combined performance obligation is being recognized using the input method based on time elapsed as compared to the research term of 24 months , and the $ 0.3 million of revenue allocated to the material right was to be recognized over the third year of services performed under the research plan in the event the option to extend the research plan is exercised, or when the option expires in the event the option to extend the research plan was not exercised. During 2022, the option expired unexercised, and the $ 0.3 million was recognized. During the three months ended March 31, 2023, the Company recognized $ 1.0 million of revenue related to the Pfizer Agreement. As of March 31, 2023, aggregate deferred revenue related to the Pfizer Agreement was $ 2.7 m illion, all of which was classified as cur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 of Consolidation</t>
        </is>
      </c>
      <c r="B5" s="4" t="inlineStr">
        <is>
          <t>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densed consolidated balance sheet as of March 31, 2023, the condensed consolidated statements of operations and comprehensive loss for the three months ended March 31, 2023 and 2022, condensed consolidated statements of stockholders’ equity for the three months ended March 31, 2023 and 2022 and the condensed consolidated statements of cash flows for the three months ended March 31, 2023 and 2022. The accompanying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SEC) on March 22, 2023, as amended on May 1, 2023 (the Annual Report). The condensed consolidated balance sheet data as of December 31, 2022 presented for comparative purposes was derived from the Company’s audited consolidated financial statements but does not include all disclosures required by U.S. GAAP and Article 8 of Regulation S-X. The results for the three months ended March 31, 2023 and 2022 are not necessarily indicative of results to be expected for the year ending December 31, 2023, any other interim periods, or any future year or period. The Company’s significant accounting policies are disclosed in the audited consolidated financial statements for the year ended December 31, 2022 included in the Annual Report. Since the date of the audited consolidated financial statements for the year ended December 31, 2022 included in the Annual Report, there have been no changes to its significant accounting policies except as noted below.</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nd accrued warranty are subject to significant estimation. Actual results could differ from those estimates.</t>
        </is>
      </c>
    </row>
    <row r="7">
      <c r="A7" s="4" t="inlineStr">
        <is>
          <t>Reclassifications</t>
        </is>
      </c>
      <c r="B7" s="4" t="inlineStr">
        <is>
          <t>Reclassifications Certain prior year amounts have been reclassified to conform to the current presentation. The Company reclassified an aggregate of $ 0.1 million of field services and technical support costs from the research and development line to the sales and marketing and general administrative lines on the consolidated statement of operations and comprehensive loss for the three months ended March 31, 2022. The Company believes these costs are better reflected in sales and marketing. The reclassification had no impact on net loss for the three months ended March 31, 2022.</t>
        </is>
      </c>
    </row>
    <row r="8">
      <c r="A8" s="4" t="inlineStr">
        <is>
          <t>Recently Adopted Accounting Pronouncements</t>
        </is>
      </c>
      <c r="B8" s="4" t="inlineStr">
        <is>
          <t>Recently Adopted Accounting Pronouncement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adopted this standard on January 1, 2023. The adoption of ASU 2016-13 did not have a material impact on the Company's condensed consolidated financial statements and related disclosure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adopted this standard on January 1, 2023. The adoption of ASU 2021-08 did not have a material impact on the Company's condensed consolidated financial statements and related disclosures.</t>
        </is>
      </c>
    </row>
    <row r="9">
      <c r="A9" s="4" t="inlineStr">
        <is>
          <t>Inventory</t>
        </is>
      </c>
      <c r="B9" s="4" t="inlineStr">
        <is>
          <t>Inventories include material, labor and overhead and are stated at the lower of cost (first-in and first-out method) or net realizable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the Company’s assets and liabilities on the condensed consolidated balance sheets which comprise of money market funds, commercial paper, U.S. government agencies and the contingent put option liability (in thousands):
Fair value measurements as of March 31, 2023
Level 1 Level 2 Level 3 Total
Assets
Money market funds $ 21,371 $ — $ — $ 21,371
Commercial paper — 1,486 — 1,486
U.S. government agencies — 7,224 — 7,224
Total $ 21,371 $ 8,710 $ — $ 30,081
Liabilities
Contingent put option liability $ — $ — $ 227 $ 227
Total $ — $ — $ 227 $ 227
Fair value measurements as of December 31, 2022
Level 1 Level 2 Level 3 Total
Assets
Money market funds $ 26,784 $ — $ — $ 26,784
Commercial paper — 1,737 — 1,737
U.S. government agencies — 11,422 — 11,422
Total $ 26,784 $ 13,159 $ — $ 39,943
Liabilities
Contingent put option liability $ — $ — $ 367 $ 367
Total $ — $ — $ 367 $ 367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Contingent Put Option Liability
Fair value at December 31, 2022 $ 367
Change in fair value ( 140 )
Fair value at March 31, 2023 $ 227
Contingent Put Option Liability
Fair value at December 31, 2021 $ 108
Change in fair value ( 23 )
Fair value at March 31, 2022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Short-Term Investments</t>
        </is>
      </c>
      <c r="B4" s="4" t="inlineStr">
        <is>
          <t xml:space="preserve">The following tables summarize the short-term investments held (in thousands):
March 31, 2023
Amortized Cost Unrealized Gains Unrealized Losses Fair Value
Assets
Commercial paper $ 1,486 $ — $ — $ 1,486
U.S. Government agencies 7,222 2 — 7,224
Total $ 8,708 $ 2 $ — $ 8,710
December 31, 2022
Amortized Cost Unrealized Gains Unrealized Losses Fair Value
Assets
Commercial paper $ 1,737 $ — $ — $ 1,737
U.S. Government agencies 11,425 1 ( 4 ) 11,422
Total $ 13,162 $ 1 $ ( 4 ) $ 13,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on March 31, 2023 and December 31, 2022 (in thousands):
March 31, 2023 December 31, 2022
Raw materials $ 1,613 $ 1,044
Work in process and sub-assemblies 656 647
Finished goods 25 509
Total $ 2,294 $ 2,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on March 31, 2023 and December 31, 2022 (in thousands):
March 31, 2023 December 31, 2022
Machinery and equipment $ 5,792 $ 5,647
Furniture and fixtures 64 64
Computer hardware and software 1,531 1,531
Leasehold improvements 58 58
Construction in progress 2,134 1,501
Total 9,579 8,801
Less: Accumulated depreciation and amortization ( 2,323 ) ( 1,940 )
Total property and equipment, net $ 7,256 $ 6,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consists of the following (in thousands):
March 31, 2023
Gross Carrying Value Accumulated Amortization Net Carrying Value
Intellectual property $ 3,150 ( 1,837 ) $ 1,313
Trade name 80 ( 37 ) 43
Customer relationships 420 ( 38 ) 382
Non-competition agreements 30 ( 14 ) 16
Total $ 3,680 $ ( 1,926 ) $ 1,754
December 31, 2022
Gross Carrying Value Accumulated Amortization Net Carrying Value
Intellectual property $ 3,150 $ ( 1,725 ) $ 1,425
Trade name 80 ( 30 ) 50
Customer relationships 420 ( 32 ) 388
Non-competition agreements 30 ( 11 ) 19
Total $ 3,680 $ ( 1,798 ) $ 1,882 </t>
        </is>
      </c>
    </row>
    <row r="5">
      <c r="A5" s="4" t="inlineStr">
        <is>
          <t>Schedule of Finite-Lived Intangible Assets, Future Amortization Expense</t>
        </is>
      </c>
      <c r="B5" s="4" t="inlineStr">
        <is>
          <t xml:space="preserve">The following table summarizes the estimated future amortization expense of the intangible assets as of March 31, 2023 (in thousands):
Years ending December 31: Amortization of Intangible Assets
2023 $ 386
2024 510
2025 478
2026 103
2027 28
Thereafter 249
Total $ 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cost under ASC 842 are as follows (in thousands):
March 31,
2023 2022
Lease costs
Finance lease cost:
Amortization of finance lease right-of-use asset $ 7 $ 20
Interest on lease liabilities 2 1
Operating lease costs 968 311
Variable lease cost 181 119
Short term lease cost 195 160
Total lease cost $ 1,353 $ 611 Supplemental disclosure of cash flow information related to leases are as follows (in thousands):
March 31,
2023 2022
Cash paid for amounts included in the measurement of lease
Operating cash flows from operating leases $ 461 $ 396
Operating cash flows from finance leases $ 2 $ 1
Financing cash flows from finance leases $ 30 $ 20 The weighted-average remaining lease term and discount rate were as follows:
March 31,
2023 2022
Weighted-average remaining lease term
Finance leases 2.6 years 0.7 years
Operating leases 9.8 years 4.0 years
Weighted-average discount rate
Finance leases 10.0 % 7.7 %
Operating leases 9.7 % 8.5 % </t>
        </is>
      </c>
    </row>
    <row r="5">
      <c r="A5" s="4" t="inlineStr">
        <is>
          <t>Lessee, Operating Lease and Finance Lease, Liability, Fiscal Year Maturity</t>
        </is>
      </c>
      <c r="B5" s="4" t="inlineStr">
        <is>
          <t xml:space="preserve">The following table summarizes the minimum lease payments of the Company’s operating and finance lease liabilities as of March 31, 2023 (in thousands):
Year Ending December 31, Operating Finance
2023 $ 2,026 $ 32
2024 3,276 32
2025 3,375 —
2026 3,476 —
2027 3,535 —
Thereafter 19,242 —
Total future minimum lease payments 34,930 64
Less: imputed interest ( 13,026 ) ( 7 )
Present value of operating lease liability $ 21,904 $ 57
Less: current portion of lease liability ( 747 ) ( 27 )
Non-current portion of lease liability 21,157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As of March 31, 2023 and December 31, 2022, the loans payable on the condensed consolidated balance sheets pertains to the Credit, Security and Guaranty Agreement with MidCap Financial Trust and consists of the following (in thousands):
March 31, 2023 December 31, 2022
Principal amount of loans payable $ 20,000 $ 20,000
Less: Current portion of loans payable — —
Loans payable, net of current portion 20,000 20,000
Accrued interest 181 172
Final debt payment liability 900 900
Debt discount and financing costs, net of accretion ( 1,326 ) ( 1,423 )
Loans payable, net of discount and current portion $ 19,755 $ 19,649 </t>
        </is>
      </c>
    </row>
    <row r="5">
      <c r="A5" s="4" t="inlineStr">
        <is>
          <t>Schedule of Maturities of Long-term Debt</t>
        </is>
      </c>
      <c r="B5" s="4" t="inlineStr">
        <is>
          <t xml:space="preserve">The estimated future principal payments due under the 2022 Loan Agreements were as follows:
March 31, 2023
Estimated future principal payments due
2023 $ —
2024 —
2025 4,167
2026 10,000
2027 5,833
Total $ 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llowance for bad debts</t>
        </is>
      </c>
      <c r="B3" s="6" t="n">
        <v>343</v>
      </c>
      <c r="C3" s="6" t="n">
        <v>343</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9698496</v>
      </c>
      <c r="C11" s="5" t="n">
        <v>29647091</v>
      </c>
    </row>
    <row r="12">
      <c r="A12" s="4" t="inlineStr">
        <is>
          <t>Common stock, shares outstanding (in shares)</t>
        </is>
      </c>
      <c r="B12" s="5" t="n">
        <v>29698496</v>
      </c>
      <c r="C12" s="5" t="n">
        <v>2964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9 Plan, the 2021 Plan and the 2021 SIP for the three months ended March 31, 2023 is as follows:
Number of options Weighted average exercise price Weighted average remaining contractual term (in years) Aggregate intrinsic value (in thousands)
Balances at December 31, 2022 4,488,555 $ 2.11 8.9 $ 252
Options granted 60,600 1.42
Options exercised ( 17,380 ) 0.70
Options cancelled ( 77,153 ) 1.35
Balances at March 31, 2023 4,454,622 $ 2.12 8.6 $ 7,279
Vested and expected to vest at March 31, 2023 3,763,657 $ 2.11 8.6 $ 6,171
Exercisable at March 31, 2023 1,116,941 $ 2.66 7.9 $ 1,733 </t>
        </is>
      </c>
    </row>
    <row r="5">
      <c r="A5" s="4" t="inlineStr">
        <is>
          <t>Schedule of Share-based Payment Award, Stock Options, Valuation Assumptions</t>
        </is>
      </c>
      <c r="B5" s="4" t="inlineStr">
        <is>
          <t xml:space="preserve">The calculated value of option grants during the three months ended March 31, 2023 was estimated using the Black-Scholes option pricing model with the following weighted average assumptions:
March 31,
Risk free interest rate 4.1 %
Expected dividend yield — %
Expected term 3.3 years
Forfeiture rate 20.0 %
Expected volatility 110.6 % </t>
        </is>
      </c>
    </row>
    <row r="6">
      <c r="A6" s="4" t="inlineStr">
        <is>
          <t>Share-based Payment Arrangement, Restricted Stock and Restricted Stock Unit, Activity</t>
        </is>
      </c>
      <c r="B6" s="4" t="inlineStr">
        <is>
          <t xml:space="preserve">A summary of the restricted stock unit activity during the three months ended March 31, 2023 is as follows:
Restricted Stock Units Weighted-Average Grant Date Fair Value
Unvested at December 31, 2022 272,601 $ 6.41
Vested ( 34,025 ) 10.20
Unvested at March 31, 2023 238,576 $ 5.87 </t>
        </is>
      </c>
    </row>
    <row r="7">
      <c r="A7" s="4" t="inlineStr">
        <is>
          <t>Summary of Share-based Compensation Expense</t>
        </is>
      </c>
      <c r="B7" s="4" t="inlineStr">
        <is>
          <t xml:space="preserve">The Company recorded stock-based compensation expense in the following award type categories included within the condensed consolidated statements of operations and comprehensive loss as follows (in thousands):
Three Months Ended
March 31, 2023
Stock options $ 1,000
Restricted stock units 126
Employee stock purchase plan 30
Total $ 1,156 The Company recorded stock-based compensation expense in the following expense categories of its condensed consolidated statements of operations and comprehensive loss as follows (in thousands):
Three Months Ended
March 31, 2023
Research and development $ 299
Sales and marketing 166
General and administrative 691
Total $ 1,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March 31,
2023 2022
Numerator:
Net loss $ ( 11,119 ) $ ( 13,194 )
Net loss attributable to common stockholders $ ( 11,119 ) $ ( 13,194 )
Denominator:
Weighted average common stock outstanding - basic and diluted 29,663,006 29,331,325
Net loss per share attributable to common stockholders - basic and diluted $ ( 0.37 ) $ ( 0.45 )</t>
        </is>
      </c>
    </row>
    <row r="5">
      <c r="A5" s="4" t="inlineStr">
        <is>
          <t>Schedule of Antidilutive Securities Excluded from Computation of Earnings Per Share</t>
        </is>
      </c>
      <c r="B5" s="4" t="inlineStr">
        <is>
          <t xml:space="preserve">The Company excluded the following potential common shares from the computation of diluted net loss per share attributable to common stockholders for the periods indicated because including them would have had an anti-dilutive effect:
March 31,
2023 2022
Stock options to purchase common stock 4,454,622 3,636,821
Restricted stock units that vest into common stock 238,576 174,400
Shares issuable under employee stock purchase plan 115,480 —
Total 4,808,678 3,811,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and Operations (Details) - USD ($) $ in Thousands</t>
        </is>
      </c>
      <c r="C1" s="2" t="inlineStr">
        <is>
          <t>1 Months Ended</t>
        </is>
      </c>
    </row>
    <row r="2">
      <c r="B2" s="2" t="inlineStr">
        <is>
          <t>Nov. 18, 2021</t>
        </is>
      </c>
      <c r="C2" s="2" t="inlineStr">
        <is>
          <t>Jun. 30, 2021</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124860</v>
      </c>
      <c r="E4" s="6" t="n">
        <v>-113741</v>
      </c>
    </row>
    <row r="5">
      <c r="A5" s="4" t="inlineStr">
        <is>
          <t>Pfiz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4" t="inlineStr">
        <is>
          <t xml:space="preserve"> </t>
        </is>
      </c>
      <c r="D7" s="5" t="n">
        <v>2700</v>
      </c>
      <c r="E7" s="4" t="inlineStr">
        <is>
          <t xml:space="preserve"> </t>
        </is>
      </c>
    </row>
    <row r="8">
      <c r="A8" s="4" t="inlineStr">
        <is>
          <t>Pfizer | Clinical</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pfront payment</t>
        </is>
      </c>
      <c r="B10" s="4" t="inlineStr">
        <is>
          <t xml:space="preserve"> </t>
        </is>
      </c>
      <c r="C10" s="4" t="inlineStr">
        <is>
          <t xml:space="preserve"> </t>
        </is>
      </c>
      <c r="D10" s="5" t="n">
        <v>8000</v>
      </c>
      <c r="E10" s="4" t="inlineStr">
        <is>
          <t xml:space="preserve"> </t>
        </is>
      </c>
    </row>
    <row r="11">
      <c r="A11" s="4" t="inlineStr">
        <is>
          <t>Milestone payments to be received</t>
        </is>
      </c>
      <c r="B11" s="4" t="inlineStr">
        <is>
          <t xml:space="preserve"> </t>
        </is>
      </c>
      <c r="C11" s="4" t="inlineStr">
        <is>
          <t xml:space="preserve"> </t>
        </is>
      </c>
      <c r="D11" s="6" t="n">
        <v>2500</v>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et proceeds from issuance of shares of common stock in initial public offering</t>
        </is>
      </c>
      <c r="B14" s="4" t="inlineStr">
        <is>
          <t xml:space="preserve"> </t>
        </is>
      </c>
      <c r="C14" s="6" t="n">
        <v>112500</v>
      </c>
      <c r="D14" s="4" t="inlineStr">
        <is>
          <t xml:space="preserve"> </t>
        </is>
      </c>
      <c r="E14" s="4" t="inlineStr">
        <is>
          <t xml:space="preserve"> </t>
        </is>
      </c>
    </row>
    <row r="15">
      <c r="A15" s="4" t="inlineStr">
        <is>
          <t>Et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ayments to acquire businesses</t>
        </is>
      </c>
      <c r="B17" s="6" t="n">
        <v>141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3 Months Ended</t>
        </is>
      </c>
    </row>
    <row r="2">
      <c r="B2" s="2" t="inlineStr">
        <is>
          <t>Mar. 31, 2023 USD ($)</t>
        </is>
      </c>
    </row>
    <row r="3">
      <c r="A3" s="3" t="inlineStr">
        <is>
          <t>Accounting Policies [Abstract]</t>
        </is>
      </c>
      <c r="B3" s="4" t="inlineStr">
        <is>
          <t xml:space="preserve"> </t>
        </is>
      </c>
    </row>
    <row r="4">
      <c r="A4" s="4" t="inlineStr">
        <is>
          <t>Aggregate reclassified amount</t>
        </is>
      </c>
      <c r="B4" s="9"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t>
        </is>
      </c>
      <c r="B3" s="6" t="n">
        <v>8710</v>
      </c>
      <c r="C3" s="6" t="n">
        <v>13159</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t>
        </is>
      </c>
      <c r="B6" s="5" t="n">
        <v>1486</v>
      </c>
      <c r="C6" s="5" t="n">
        <v>1737</v>
      </c>
    </row>
    <row r="7">
      <c r="A7" s="4" t="inlineStr">
        <is>
          <t>U.S. government agenc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t>
        </is>
      </c>
      <c r="B9" s="5" t="n">
        <v>7224</v>
      </c>
      <c r="C9" s="5" t="n">
        <v>11422</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30081</v>
      </c>
      <c r="C12" s="5" t="n">
        <v>39943</v>
      </c>
    </row>
    <row r="13">
      <c r="A13" s="3" t="inlineStr">
        <is>
          <t>Liabilities</t>
        </is>
      </c>
      <c r="B13" s="4" t="inlineStr">
        <is>
          <t xml:space="preserve"> </t>
        </is>
      </c>
      <c r="C13" s="4" t="inlineStr">
        <is>
          <t xml:space="preserve"> </t>
        </is>
      </c>
    </row>
    <row r="14">
      <c r="A14" s="4" t="inlineStr">
        <is>
          <t>Total</t>
        </is>
      </c>
      <c r="B14" s="5" t="n">
        <v>227</v>
      </c>
      <c r="C14" s="5" t="n">
        <v>367</v>
      </c>
    </row>
    <row r="15">
      <c r="A15" s="4" t="inlineStr">
        <is>
          <t>Fair Value, Recurring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1486</v>
      </c>
      <c r="C17" s="5" t="n">
        <v>1737</v>
      </c>
    </row>
    <row r="18">
      <c r="A18" s="4" t="inlineStr">
        <is>
          <t>Fair Value, Recurring | U.S. government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t>
        </is>
      </c>
      <c r="B20" s="5" t="n">
        <v>7224</v>
      </c>
      <c r="C20" s="5" t="n">
        <v>11422</v>
      </c>
    </row>
    <row r="21">
      <c r="A21" s="4" t="inlineStr">
        <is>
          <t>Fair Value, Recurring | Contingent put option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5" t="n">
        <v>227</v>
      </c>
      <c r="C23" s="5" t="n">
        <v>367</v>
      </c>
    </row>
    <row r="24">
      <c r="A24" s="4" t="inlineStr">
        <is>
          <t>Fair Value, Recurring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21371</v>
      </c>
      <c r="C26" s="5" t="n">
        <v>26784</v>
      </c>
    </row>
    <row r="27">
      <c r="A27" s="4" t="inlineStr">
        <is>
          <t>Fair Value,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5" t="n">
        <v>21371</v>
      </c>
      <c r="C29" s="5" t="n">
        <v>26784</v>
      </c>
    </row>
    <row r="30">
      <c r="A30" s="3" t="inlineStr">
        <is>
          <t>Liabilities</t>
        </is>
      </c>
      <c r="B30" s="4" t="inlineStr">
        <is>
          <t xml:space="preserve"> </t>
        </is>
      </c>
      <c r="C30" s="4" t="inlineStr">
        <is>
          <t xml:space="preserve"> </t>
        </is>
      </c>
    </row>
    <row r="31">
      <c r="A31" s="4" t="inlineStr">
        <is>
          <t>Total</t>
        </is>
      </c>
      <c r="B31" s="5" t="n">
        <v>0</v>
      </c>
      <c r="C31" s="5" t="n">
        <v>0</v>
      </c>
    </row>
    <row r="32">
      <c r="A32" s="4" t="inlineStr">
        <is>
          <t>Fair Value, Recurring | 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5" t="n">
        <v>0</v>
      </c>
      <c r="C34" s="5" t="n">
        <v>0</v>
      </c>
    </row>
    <row r="35">
      <c r="A35" s="4" t="inlineStr">
        <is>
          <t>Fair Value, Recurring | Level 1 | U.S. government agenc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0</v>
      </c>
      <c r="C37" s="5" t="n">
        <v>0</v>
      </c>
    </row>
    <row r="38">
      <c r="A38" s="4" t="inlineStr">
        <is>
          <t>Fair Value, Recurring | Level 1 | Contingent put option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Fair Value, Recurring | Level 1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5" t="n">
        <v>21371</v>
      </c>
      <c r="C43" s="5" t="n">
        <v>26784</v>
      </c>
    </row>
    <row r="44">
      <c r="A44" s="4" t="inlineStr">
        <is>
          <t>Fair Value, Recurring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5" t="n">
        <v>8710</v>
      </c>
      <c r="C46" s="5" t="n">
        <v>13159</v>
      </c>
    </row>
    <row r="47">
      <c r="A47" s="3" t="inlineStr">
        <is>
          <t>Liabilities</t>
        </is>
      </c>
      <c r="B47" s="4" t="inlineStr">
        <is>
          <t xml:space="preserve"> </t>
        </is>
      </c>
      <c r="C47" s="4" t="inlineStr">
        <is>
          <t xml:space="preserve"> </t>
        </is>
      </c>
    </row>
    <row r="48">
      <c r="A48" s="4" t="inlineStr">
        <is>
          <t>Total</t>
        </is>
      </c>
      <c r="B48" s="5" t="n">
        <v>0</v>
      </c>
      <c r="C48" s="5" t="n">
        <v>0</v>
      </c>
    </row>
    <row r="49">
      <c r="A49" s="4" t="inlineStr">
        <is>
          <t>Fair Value, Recurring | 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1486</v>
      </c>
      <c r="C51" s="5" t="n">
        <v>1737</v>
      </c>
    </row>
    <row r="52">
      <c r="A52" s="4" t="inlineStr">
        <is>
          <t>Fair Value, Recurring | Level 2 | U.S. government agenc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7224</v>
      </c>
      <c r="C54" s="5" t="n">
        <v>11422</v>
      </c>
    </row>
    <row r="55">
      <c r="A55" s="4" t="inlineStr">
        <is>
          <t>Fair Value, Recurring | Level 2 | Contingent put option liabili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t>
        </is>
      </c>
      <c r="B57" s="5" t="n">
        <v>0</v>
      </c>
      <c r="C57" s="5" t="n">
        <v>0</v>
      </c>
    </row>
    <row r="58">
      <c r="A58" s="4" t="inlineStr">
        <is>
          <t>Fair Value, Recurring | 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5" t="n">
        <v>0</v>
      </c>
      <c r="C60" s="5" t="n">
        <v>0</v>
      </c>
    </row>
    <row r="61">
      <c r="A61" s="4" t="inlineStr">
        <is>
          <t>Fair Value,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5" t="n">
        <v>0</v>
      </c>
      <c r="C63" s="5" t="n">
        <v>0</v>
      </c>
    </row>
    <row r="64">
      <c r="A64" s="3" t="inlineStr">
        <is>
          <t>Liabilities</t>
        </is>
      </c>
      <c r="B64" s="4" t="inlineStr">
        <is>
          <t xml:space="preserve"> </t>
        </is>
      </c>
      <c r="C64" s="4" t="inlineStr">
        <is>
          <t xml:space="preserve"> </t>
        </is>
      </c>
    </row>
    <row r="65">
      <c r="A65" s="4" t="inlineStr">
        <is>
          <t>Total</t>
        </is>
      </c>
      <c r="B65" s="5" t="n">
        <v>227</v>
      </c>
      <c r="C65" s="5" t="n">
        <v>367</v>
      </c>
    </row>
    <row r="66">
      <c r="A66" s="4" t="inlineStr">
        <is>
          <t>Fair Value, Recurring | Level 3 | Commercial pap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5" t="n">
        <v>0</v>
      </c>
      <c r="C68" s="5" t="n">
        <v>0</v>
      </c>
    </row>
    <row r="69">
      <c r="A69" s="4" t="inlineStr">
        <is>
          <t>Fair Value, Recurring | Level 3 | U.S. government agenc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0</v>
      </c>
      <c r="C71" s="5" t="n">
        <v>0</v>
      </c>
    </row>
    <row r="72">
      <c r="A72" s="4" t="inlineStr">
        <is>
          <t>Fair Value, Recurring | Level 3 | Contingent put option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5" t="n">
        <v>227</v>
      </c>
      <c r="C74" s="5" t="n">
        <v>367</v>
      </c>
    </row>
    <row r="75">
      <c r="A75" s="4" t="inlineStr">
        <is>
          <t>Fair Value, Recurring | Level 3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6" t="n">
        <v>0</v>
      </c>
      <c r="C7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Fair Value Measurement - Narrative (Details)</t>
        </is>
      </c>
      <c r="B1" s="2" t="inlineStr">
        <is>
          <t>3 Months Ended</t>
        </is>
      </c>
    </row>
    <row r="2">
      <c r="B2" s="2" t="inlineStr">
        <is>
          <t>Mar. 31, 2023 USD ($)</t>
        </is>
      </c>
      <c r="C2" s="2" t="inlineStr">
        <is>
          <t>Mar. 31, 2022 USD ($)</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derivative liabilities</t>
        </is>
      </c>
      <c r="B4" s="6" t="n">
        <v>140000</v>
      </c>
      <c r="C4" s="6" t="n">
        <v>23000</v>
      </c>
      <c r="D4" s="4" t="inlineStr">
        <is>
          <t xml:space="preserve"> </t>
        </is>
      </c>
    </row>
    <row r="5">
      <c r="A5" s="4" t="inlineStr">
        <is>
          <t>Measurement Input, Cost to Sell</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Long-term debt, measurement input</t>
        </is>
      </c>
      <c r="B7" s="10" t="n">
        <v>0.1447</v>
      </c>
      <c r="C7" s="4" t="inlineStr">
        <is>
          <t xml:space="preserve"> </t>
        </is>
      </c>
      <c r="D7" s="10" t="n">
        <v>0.1258</v>
      </c>
    </row>
    <row r="8">
      <c r="A8" s="4" t="inlineStr">
        <is>
          <t>Measurement Input, Default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Long-term debt, measurement input</t>
        </is>
      </c>
      <c r="B10" s="11" t="n">
        <v>0.6</v>
      </c>
      <c r="C10" s="4" t="inlineStr">
        <is>
          <t xml:space="preserve"> </t>
        </is>
      </c>
      <c r="D10" s="11" t="n">
        <v>0.63</v>
      </c>
    </row>
    <row r="11">
      <c r="A11" s="4" t="inlineStr">
        <is>
          <t>Contingent put option liabil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hange in fair value of derivative liabilities</t>
        </is>
      </c>
      <c r="B13" s="6" t="n">
        <v>100000</v>
      </c>
      <c r="C13" s="6" t="n">
        <v>23000</v>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oll forward of Level 3 Financial Instruments (Details) - Contingent put option liability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67</v>
      </c>
      <c r="C4" s="6" t="n">
        <v>108</v>
      </c>
    </row>
    <row r="5">
      <c r="A5" s="4" t="inlineStr">
        <is>
          <t>Change in fair value</t>
        </is>
      </c>
      <c r="B5" s="5" t="n">
        <v>-140</v>
      </c>
      <c r="C5" s="5" t="n">
        <v>-23</v>
      </c>
    </row>
    <row r="6">
      <c r="A6" s="4" t="inlineStr">
        <is>
          <t>Ending balance</t>
        </is>
      </c>
      <c r="B6" s="6" t="n">
        <v>227</v>
      </c>
      <c r="C6" s="6" t="n">
        <v>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708</v>
      </c>
      <c r="C3" s="6" t="n">
        <v>13162</v>
      </c>
    </row>
    <row r="4">
      <c r="A4" s="4" t="inlineStr">
        <is>
          <t>Unrealized Gains</t>
        </is>
      </c>
      <c r="B4" s="5" t="n">
        <v>2</v>
      </c>
      <c r="C4" s="5" t="n">
        <v>1</v>
      </c>
    </row>
    <row r="5">
      <c r="A5" s="4" t="inlineStr">
        <is>
          <t>Unrealized Losses</t>
        </is>
      </c>
      <c r="B5" s="4" t="inlineStr">
        <is>
          <t xml:space="preserve"> </t>
        </is>
      </c>
      <c r="C5" s="5" t="n">
        <v>-4</v>
      </c>
    </row>
    <row r="6">
      <c r="A6" s="4" t="inlineStr">
        <is>
          <t>Fair Value</t>
        </is>
      </c>
      <c r="B6" s="5" t="n">
        <v>8710</v>
      </c>
      <c r="C6" s="5" t="n">
        <v>13159</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86</v>
      </c>
      <c r="C9" s="5" t="n">
        <v>1737</v>
      </c>
    </row>
    <row r="10">
      <c r="A10" s="4" t="inlineStr">
        <is>
          <t>Fair Value</t>
        </is>
      </c>
      <c r="B10" s="5" t="n">
        <v>1486</v>
      </c>
      <c r="C10" s="5" t="n">
        <v>1737</v>
      </c>
    </row>
    <row r="11">
      <c r="A11" s="4" t="inlineStr">
        <is>
          <t>U.S. Government agenc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7222</v>
      </c>
      <c r="C13" s="5" t="n">
        <v>11425</v>
      </c>
    </row>
    <row r="14">
      <c r="A14" s="4" t="inlineStr">
        <is>
          <t>Unrealized Gains</t>
        </is>
      </c>
      <c r="B14" s="5" t="n">
        <v>2</v>
      </c>
      <c r="C14" s="5" t="n">
        <v>1</v>
      </c>
    </row>
    <row r="15">
      <c r="A15" s="4" t="inlineStr">
        <is>
          <t>Unrealized Losses</t>
        </is>
      </c>
      <c r="B15" s="4" t="inlineStr">
        <is>
          <t xml:space="preserve"> </t>
        </is>
      </c>
      <c r="C15" s="5" t="n">
        <v>-4</v>
      </c>
    </row>
    <row r="16">
      <c r="A16" s="4" t="inlineStr">
        <is>
          <t>Fair Value</t>
        </is>
      </c>
      <c r="B16" s="6" t="n">
        <v>7224</v>
      </c>
      <c r="C16" s="6" t="n">
        <v>11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stments - Narrative (Details) - USD ($)</t>
        </is>
      </c>
      <c r="B1" s="2" t="inlineStr">
        <is>
          <t>3 Months Ended</t>
        </is>
      </c>
    </row>
    <row r="2">
      <c r="B2" s="2" t="inlineStr">
        <is>
          <t>Mar. 31, 2023</t>
        </is>
      </c>
      <c r="C2" s="2" t="inlineStr">
        <is>
          <t>Mar. 31, 2022</t>
        </is>
      </c>
    </row>
    <row r="3">
      <c r="A3" s="3" t="inlineStr">
        <is>
          <t>Debt Securities, Available-for-Sale [Abstract]</t>
        </is>
      </c>
      <c r="B3" s="4" t="inlineStr">
        <is>
          <t xml:space="preserve"> </t>
        </is>
      </c>
      <c r="C3" s="4" t="inlineStr">
        <is>
          <t xml:space="preserve"> </t>
        </is>
      </c>
    </row>
    <row r="4">
      <c r="A4" s="4" t="inlineStr">
        <is>
          <t>Impairment losses on investment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13</v>
      </c>
      <c r="C3" s="6" t="n">
        <v>1044</v>
      </c>
    </row>
    <row r="4">
      <c r="A4" s="4" t="inlineStr">
        <is>
          <t>Work in process and sub-assemblies</t>
        </is>
      </c>
      <c r="B4" s="5" t="n">
        <v>656</v>
      </c>
      <c r="C4" s="5" t="n">
        <v>647</v>
      </c>
    </row>
    <row r="5">
      <c r="A5" s="4" t="inlineStr">
        <is>
          <t>Finished goods</t>
        </is>
      </c>
      <c r="B5" s="5" t="n">
        <v>25</v>
      </c>
      <c r="C5" s="5" t="n">
        <v>509</v>
      </c>
    </row>
    <row r="6">
      <c r="A6" s="4" t="inlineStr">
        <is>
          <t>Total</t>
        </is>
      </c>
      <c r="B6" s="6" t="n">
        <v>2294</v>
      </c>
      <c r="C6"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6316</v>
      </c>
      <c r="C4" s="6" t="n">
        <v>5636</v>
      </c>
    </row>
    <row r="5">
      <c r="A5" s="4" t="inlineStr">
        <is>
          <t>Cost of revenue</t>
        </is>
      </c>
      <c r="B5" s="5" t="n">
        <v>2805</v>
      </c>
      <c r="C5" s="5" t="n">
        <v>2858</v>
      </c>
    </row>
    <row r="6">
      <c r="A6" s="4" t="inlineStr">
        <is>
          <t>Gross profit</t>
        </is>
      </c>
      <c r="B6" s="5" t="n">
        <v>3511</v>
      </c>
      <c r="C6" s="5" t="n">
        <v>2778</v>
      </c>
    </row>
    <row r="7">
      <c r="A7" s="3" t="inlineStr">
        <is>
          <t>Operating expenses:</t>
        </is>
      </c>
      <c r="B7" s="4" t="inlineStr">
        <is>
          <t xml:space="preserve"> </t>
        </is>
      </c>
      <c r="C7" s="4" t="inlineStr">
        <is>
          <t xml:space="preserve"> </t>
        </is>
      </c>
    </row>
    <row r="8">
      <c r="A8" s="4" t="inlineStr">
        <is>
          <t>Research and development</t>
        </is>
      </c>
      <c r="B8" s="5" t="n">
        <v>5121</v>
      </c>
      <c r="C8" s="5" t="n">
        <v>6305</v>
      </c>
    </row>
    <row r="9">
      <c r="A9" s="4" t="inlineStr">
        <is>
          <t>Sales and marketing</t>
        </is>
      </c>
      <c r="B9" s="5" t="n">
        <v>3807</v>
      </c>
      <c r="C9" s="5" t="n">
        <v>3546</v>
      </c>
    </row>
    <row r="10">
      <c r="A10" s="4" t="inlineStr">
        <is>
          <t>General and administrative</t>
        </is>
      </c>
      <c r="B10" s="5" t="n">
        <v>5554</v>
      </c>
      <c r="C10" s="5" t="n">
        <v>5790</v>
      </c>
    </row>
    <row r="11">
      <c r="A11" s="4" t="inlineStr">
        <is>
          <t>Total operating expenses</t>
        </is>
      </c>
      <c r="B11" s="5" t="n">
        <v>14482</v>
      </c>
      <c r="C11" s="5" t="n">
        <v>15641</v>
      </c>
    </row>
    <row r="12">
      <c r="A12" s="4" t="inlineStr">
        <is>
          <t>Loss from operations</t>
        </is>
      </c>
      <c r="B12" s="5" t="n">
        <v>-10971</v>
      </c>
      <c r="C12" s="5" t="n">
        <v>-12863</v>
      </c>
    </row>
    <row r="13">
      <c r="A13" s="3" t="inlineStr">
        <is>
          <t>Other expense, net:</t>
        </is>
      </c>
      <c r="B13" s="4" t="inlineStr">
        <is>
          <t xml:space="preserve"> </t>
        </is>
      </c>
      <c r="C13" s="4" t="inlineStr">
        <is>
          <t xml:space="preserve"> </t>
        </is>
      </c>
    </row>
    <row r="14">
      <c r="A14" s="4" t="inlineStr">
        <is>
          <t>Interest expense, net</t>
        </is>
      </c>
      <c r="B14" s="5" t="n">
        <v>-249</v>
      </c>
      <c r="C14" s="5" t="n">
        <v>-336</v>
      </c>
    </row>
    <row r="15">
      <c r="A15" s="4" t="inlineStr">
        <is>
          <t>Change in fair value of derivative liabilities</t>
        </is>
      </c>
      <c r="B15" s="5" t="n">
        <v>140</v>
      </c>
      <c r="C15" s="5" t="n">
        <v>23</v>
      </c>
    </row>
    <row r="16">
      <c r="A16" s="4" t="inlineStr">
        <is>
          <t>Other expense, net</t>
        </is>
      </c>
      <c r="B16" s="5" t="n">
        <v>-36</v>
      </c>
      <c r="C16" s="5" t="n">
        <v>-12</v>
      </c>
    </row>
    <row r="17">
      <c r="A17" s="4" t="inlineStr">
        <is>
          <t>Total other expense, net</t>
        </is>
      </c>
      <c r="B17" s="5" t="n">
        <v>-145</v>
      </c>
      <c r="C17" s="5" t="n">
        <v>-325</v>
      </c>
    </row>
    <row r="18">
      <c r="A18" s="4" t="inlineStr">
        <is>
          <t>Loss before provision for income taxes</t>
        </is>
      </c>
      <c r="B18" s="5" t="n">
        <v>-11116</v>
      </c>
      <c r="C18" s="5" t="n">
        <v>-13188</v>
      </c>
    </row>
    <row r="19">
      <c r="A19" s="4" t="inlineStr">
        <is>
          <t>Provision for income taxes</t>
        </is>
      </c>
      <c r="B19" s="5" t="n">
        <v>-3</v>
      </c>
      <c r="C19" s="5" t="n">
        <v>-6</v>
      </c>
    </row>
    <row r="20">
      <c r="A20" s="4" t="inlineStr">
        <is>
          <t>Net loss</t>
        </is>
      </c>
      <c r="B20" s="5" t="n">
        <v>-11119</v>
      </c>
      <c r="C20" s="5" t="n">
        <v>-13194</v>
      </c>
    </row>
    <row r="21">
      <c r="A21" s="4" t="inlineStr">
        <is>
          <t>Unrealized gain (loss) on available- for-sale short-term investments</t>
        </is>
      </c>
      <c r="B21" s="5" t="n">
        <v>5</v>
      </c>
      <c r="C21" s="5" t="n">
        <v>-16</v>
      </c>
    </row>
    <row r="22">
      <c r="A22" s="4" t="inlineStr">
        <is>
          <t>Total comprehensive loss</t>
        </is>
      </c>
      <c r="B22" s="5" t="n">
        <v>-11114</v>
      </c>
      <c r="C22" s="5" t="n">
        <v>-13210</v>
      </c>
    </row>
    <row r="23">
      <c r="A23" s="4" t="inlineStr">
        <is>
          <t>Net loss attributable to common stockholders</t>
        </is>
      </c>
      <c r="B23" s="6" t="n">
        <v>-11119</v>
      </c>
      <c r="C23" s="6" t="n">
        <v>-13194</v>
      </c>
    </row>
    <row r="24">
      <c r="A24" s="3" t="inlineStr">
        <is>
          <t>Net loss per share attributable to common stock holders</t>
        </is>
      </c>
      <c r="B24" s="4" t="inlineStr">
        <is>
          <t xml:space="preserve"> </t>
        </is>
      </c>
      <c r="C24" s="4" t="inlineStr">
        <is>
          <t xml:space="preserve"> </t>
        </is>
      </c>
    </row>
    <row r="25">
      <c r="A25" s="4" t="inlineStr">
        <is>
          <t>Basic (in dollars per share)</t>
        </is>
      </c>
      <c r="B25" s="8" t="n">
        <v>-0.37</v>
      </c>
      <c r="C25" s="8" t="n">
        <v>-0.45</v>
      </c>
    </row>
    <row r="26">
      <c r="A26" s="4" t="inlineStr">
        <is>
          <t>Diluted (in dollars per share)</t>
        </is>
      </c>
      <c r="B26" s="8" t="n">
        <v>-0.37</v>
      </c>
      <c r="C26" s="8" t="n">
        <v>-0.45</v>
      </c>
    </row>
    <row r="27">
      <c r="A27" s="3" t="inlineStr">
        <is>
          <t>Weighted average common stock outstanding</t>
        </is>
      </c>
      <c r="B27" s="4" t="inlineStr">
        <is>
          <t xml:space="preserve"> </t>
        </is>
      </c>
      <c r="C27" s="4" t="inlineStr">
        <is>
          <t xml:space="preserve"> </t>
        </is>
      </c>
    </row>
    <row r="28">
      <c r="A28" s="4" t="inlineStr">
        <is>
          <t>Basic (in shares)</t>
        </is>
      </c>
      <c r="B28" s="5" t="n">
        <v>29663006</v>
      </c>
      <c r="C28" s="5" t="n">
        <v>29331325</v>
      </c>
    </row>
    <row r="29">
      <c r="A29" s="4" t="inlineStr">
        <is>
          <t>Diluted (in shares)</t>
        </is>
      </c>
      <c r="B29" s="5" t="n">
        <v>29663006</v>
      </c>
      <c r="C29" s="5" t="n">
        <v>29331325</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3001</v>
      </c>
      <c r="C32" s="6" t="n">
        <v>2423</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674</v>
      </c>
      <c r="C35" s="5" t="n">
        <v>1705</v>
      </c>
    </row>
    <row r="36">
      <c r="A36" s="4" t="inlineStr">
        <is>
          <t>Collaboration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962</v>
      </c>
      <c r="C38" s="5" t="n">
        <v>962</v>
      </c>
    </row>
    <row r="39">
      <c r="A39" s="4" t="inlineStr">
        <is>
          <t>Royalties and other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679</v>
      </c>
      <c r="C41" s="6" t="n">
        <v>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9579</v>
      </c>
      <c r="C3" s="6" t="n">
        <v>8801</v>
      </c>
    </row>
    <row r="4">
      <c r="A4" s="4" t="inlineStr">
        <is>
          <t>Less: Accumulated depreciation and amortization</t>
        </is>
      </c>
      <c r="B4" s="5" t="n">
        <v>-2323</v>
      </c>
      <c r="C4" s="5" t="n">
        <v>-1940</v>
      </c>
    </row>
    <row r="5">
      <c r="A5" s="4" t="inlineStr">
        <is>
          <t>Total property and equipment, net</t>
        </is>
      </c>
      <c r="B5" s="5" t="n">
        <v>7256</v>
      </c>
      <c r="C5" s="5" t="n">
        <v>686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792</v>
      </c>
      <c r="C8" s="5" t="n">
        <v>564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4</v>
      </c>
      <c r="C11" s="5" t="n">
        <v>64</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531</v>
      </c>
      <c r="C14" s="5" t="n">
        <v>15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8</v>
      </c>
      <c r="C17" s="5" t="n">
        <v>5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134</v>
      </c>
      <c r="C20" s="6" t="n">
        <v>1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86</v>
      </c>
      <c r="C4" s="6" t="n">
        <v>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Goodwill and Other Intangible Assets - Narrative (Details) - USD ($)</t>
        </is>
      </c>
      <c r="C1" s="2" t="inlineStr">
        <is>
          <t>3 Months Ended</t>
        </is>
      </c>
    </row>
    <row r="2">
      <c r="B2" s="2" t="inlineStr">
        <is>
          <t>Nov. 18, 2021</t>
        </is>
      </c>
      <c r="C2" s="2" t="inlineStr">
        <is>
          <t>Mar. 31, 2023</t>
        </is>
      </c>
      <c r="D2" s="2" t="inlineStr">
        <is>
          <t>Mar. 31, 2022</t>
        </is>
      </c>
      <c r="E2" s="2" t="inlineStr">
        <is>
          <t>Dec. 31, 2022</t>
        </is>
      </c>
      <c r="F2" s="2" t="inlineStr">
        <is>
          <t>Mar. 08,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4886000</v>
      </c>
      <c r="D4" s="4" t="inlineStr">
        <is>
          <t xml:space="preserve"> </t>
        </is>
      </c>
      <c r="E4" s="6" t="n">
        <v>14886000</v>
      </c>
      <c r="F4" s="6" t="n">
        <v>3500000</v>
      </c>
    </row>
    <row r="5">
      <c r="A5" s="4" t="inlineStr">
        <is>
          <t>Goodwill, impairment</t>
        </is>
      </c>
      <c r="B5" s="4" t="inlineStr">
        <is>
          <t xml:space="preserve"> </t>
        </is>
      </c>
      <c r="C5" s="5" t="n">
        <v>0</v>
      </c>
      <c r="D5" s="6" t="n">
        <v>0</v>
      </c>
      <c r="E5" s="4" t="inlineStr">
        <is>
          <t xml:space="preserve"> </t>
        </is>
      </c>
      <c r="F5" s="4" t="inlineStr">
        <is>
          <t xml:space="preserve"> </t>
        </is>
      </c>
    </row>
    <row r="6">
      <c r="A6" s="4" t="inlineStr">
        <is>
          <t>Intangible assets</t>
        </is>
      </c>
      <c r="B6" s="4" t="inlineStr">
        <is>
          <t xml:space="preserve"> </t>
        </is>
      </c>
      <c r="C6" s="5" t="n">
        <v>3680000</v>
      </c>
      <c r="D6" s="4" t="inlineStr">
        <is>
          <t xml:space="preserve"> </t>
        </is>
      </c>
      <c r="E6" s="5" t="n">
        <v>3680000</v>
      </c>
      <c r="F6" s="4" t="inlineStr">
        <is>
          <t xml:space="preserve"> </t>
        </is>
      </c>
    </row>
    <row r="7">
      <c r="A7" s="4" t="inlineStr">
        <is>
          <t>Amortization expense</t>
        </is>
      </c>
      <c r="B7" s="4" t="inlineStr">
        <is>
          <t xml:space="preserve"> </t>
        </is>
      </c>
      <c r="C7" s="5" t="n">
        <v>128000</v>
      </c>
      <c r="D7" s="6" t="n">
        <v>113000</v>
      </c>
      <c r="E7" s="4" t="inlineStr">
        <is>
          <t xml:space="preserve"> </t>
        </is>
      </c>
      <c r="F7" s="4" t="inlineStr">
        <is>
          <t xml:space="preserve"> </t>
        </is>
      </c>
    </row>
    <row r="8">
      <c r="A8" s="4" t="inlineStr">
        <is>
          <t>Et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11400000</v>
      </c>
      <c r="C10" s="4" t="inlineStr">
        <is>
          <t xml:space="preserve"> </t>
        </is>
      </c>
      <c r="D10" s="4" t="inlineStr">
        <is>
          <t xml:space="preserve"> </t>
        </is>
      </c>
      <c r="E10" s="4" t="inlineStr">
        <is>
          <t xml:space="preserve"> </t>
        </is>
      </c>
      <c r="F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useful life (in years)</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Other intangible assets acquired</t>
        </is>
      </c>
      <c r="B14" s="6" t="n">
        <v>3200000</v>
      </c>
      <c r="C14" s="4" t="inlineStr">
        <is>
          <t xml:space="preserve"> </t>
        </is>
      </c>
      <c r="D14" s="4" t="inlineStr">
        <is>
          <t xml:space="preserve"> </t>
        </is>
      </c>
      <c r="E14" s="4" t="inlineStr">
        <is>
          <t xml:space="preserve"> </t>
        </is>
      </c>
      <c r="F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5" t="n">
        <v>80000</v>
      </c>
      <c r="D17" s="4" t="inlineStr">
        <is>
          <t xml:space="preserve"> </t>
        </is>
      </c>
      <c r="E17" s="5" t="n">
        <v>80000</v>
      </c>
      <c r="F17" s="4" t="inlineStr">
        <is>
          <t xml:space="preserve"> </t>
        </is>
      </c>
    </row>
    <row r="18">
      <c r="A18" s="4" t="inlineStr">
        <is>
          <t>Trade Name | Et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useful life (in years)</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Other intangible assets acquired</t>
        </is>
      </c>
      <c r="B21" s="6" t="n">
        <v>100000</v>
      </c>
      <c r="C21" s="4" t="inlineStr">
        <is>
          <t xml:space="preserve"> </t>
        </is>
      </c>
      <c r="D21" s="4" t="inlineStr">
        <is>
          <t xml:space="preserve"> </t>
        </is>
      </c>
      <c r="E21" s="4" t="inlineStr">
        <is>
          <t xml:space="preserve"> </t>
        </is>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C24" s="5" t="n">
        <v>420000</v>
      </c>
      <c r="D24" s="4" t="inlineStr">
        <is>
          <t xml:space="preserve"> </t>
        </is>
      </c>
      <c r="E24" s="5" t="n">
        <v>420000</v>
      </c>
      <c r="F24" s="4" t="inlineStr">
        <is>
          <t xml:space="preserve"> </t>
        </is>
      </c>
    </row>
    <row r="25">
      <c r="A25" s="4" t="inlineStr">
        <is>
          <t>Customer Relationships | Et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 useful life (in years)</t>
        </is>
      </c>
      <c r="B27" s="4" t="inlineStr">
        <is>
          <t>15 years</t>
        </is>
      </c>
      <c r="C27" s="4" t="inlineStr">
        <is>
          <t xml:space="preserve"> </t>
        </is>
      </c>
      <c r="D27" s="4" t="inlineStr">
        <is>
          <t xml:space="preserve"> </t>
        </is>
      </c>
      <c r="E27" s="4" t="inlineStr">
        <is>
          <t xml:space="preserve"> </t>
        </is>
      </c>
      <c r="F27" s="4" t="inlineStr">
        <is>
          <t xml:space="preserve"> </t>
        </is>
      </c>
    </row>
    <row r="28">
      <c r="A28" s="4" t="inlineStr">
        <is>
          <t>Other intangible assets acquired</t>
        </is>
      </c>
      <c r="B28" s="6" t="n">
        <v>400000</v>
      </c>
      <c r="C28" s="4" t="inlineStr">
        <is>
          <t xml:space="preserve"> </t>
        </is>
      </c>
      <c r="D28" s="4" t="inlineStr">
        <is>
          <t xml:space="preserve"> </t>
        </is>
      </c>
      <c r="E28" s="4" t="inlineStr">
        <is>
          <t xml:space="preserve"> </t>
        </is>
      </c>
      <c r="F28" s="4" t="inlineStr">
        <is>
          <t xml:space="preserve"> </t>
        </is>
      </c>
    </row>
    <row r="29">
      <c r="A29" s="4" t="inlineStr">
        <is>
          <t>Noncompet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6" t="n">
        <v>30000</v>
      </c>
      <c r="D31" s="4" t="inlineStr">
        <is>
          <t xml:space="preserve"> </t>
        </is>
      </c>
      <c r="E31" s="6" t="n">
        <v>30000</v>
      </c>
      <c r="F31" s="4" t="inlineStr">
        <is>
          <t xml:space="preserve"> </t>
        </is>
      </c>
    </row>
    <row r="32">
      <c r="A32" s="4" t="inlineStr">
        <is>
          <t>Noncompete Agreements | Et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 useful life (in year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Other intangible assets acquired</t>
        </is>
      </c>
      <c r="B35" s="6" t="n">
        <v>3000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3680</v>
      </c>
      <c r="C3" s="6" t="n">
        <v>3680</v>
      </c>
    </row>
    <row r="4">
      <c r="A4" s="4" t="inlineStr">
        <is>
          <t>Accumulated Amortization</t>
        </is>
      </c>
      <c r="B4" s="5" t="n">
        <v>-1926</v>
      </c>
      <c r="C4" s="5" t="n">
        <v>-1798</v>
      </c>
    </row>
    <row r="5">
      <c r="A5" s="4" t="inlineStr">
        <is>
          <t>Net Carrying Value</t>
        </is>
      </c>
      <c r="B5" s="5" t="n">
        <v>1754</v>
      </c>
      <c r="C5" s="5" t="n">
        <v>1882</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150</v>
      </c>
      <c r="C8" s="5" t="n">
        <v>3150</v>
      </c>
    </row>
    <row r="9">
      <c r="A9" s="4" t="inlineStr">
        <is>
          <t>Accumulated Amortization</t>
        </is>
      </c>
      <c r="B9" s="5" t="n">
        <v>-1837</v>
      </c>
      <c r="C9" s="5" t="n">
        <v>-1725</v>
      </c>
    </row>
    <row r="10">
      <c r="A10" s="4" t="inlineStr">
        <is>
          <t>Net Carrying Value</t>
        </is>
      </c>
      <c r="B10" s="5" t="n">
        <v>1313</v>
      </c>
      <c r="C10" s="5" t="n">
        <v>142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0</v>
      </c>
      <c r="C13" s="5" t="n">
        <v>80</v>
      </c>
    </row>
    <row r="14">
      <c r="A14" s="4" t="inlineStr">
        <is>
          <t>Accumulated Amortization</t>
        </is>
      </c>
      <c r="B14" s="5" t="n">
        <v>-37</v>
      </c>
      <c r="C14" s="5" t="n">
        <v>-30</v>
      </c>
    </row>
    <row r="15">
      <c r="A15" s="4" t="inlineStr">
        <is>
          <t>Net Carrying Value</t>
        </is>
      </c>
      <c r="B15" s="5" t="n">
        <v>43</v>
      </c>
      <c r="C15" s="5" t="n">
        <v>5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420</v>
      </c>
      <c r="C18" s="5" t="n">
        <v>420</v>
      </c>
    </row>
    <row r="19">
      <c r="A19" s="4" t="inlineStr">
        <is>
          <t>Accumulated Amortization</t>
        </is>
      </c>
      <c r="B19" s="5" t="n">
        <v>-38</v>
      </c>
      <c r="C19" s="5" t="n">
        <v>-32</v>
      </c>
    </row>
    <row r="20">
      <c r="A20" s="4" t="inlineStr">
        <is>
          <t>Net Carrying Value</t>
        </is>
      </c>
      <c r="B20" s="5" t="n">
        <v>382</v>
      </c>
      <c r="C20" s="5" t="n">
        <v>388</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0</v>
      </c>
      <c r="C23" s="5" t="n">
        <v>30</v>
      </c>
    </row>
    <row r="24">
      <c r="A24" s="4" t="inlineStr">
        <is>
          <t>Accumulated Amortization</t>
        </is>
      </c>
      <c r="B24" s="5" t="n">
        <v>-14</v>
      </c>
      <c r="C24" s="5" t="n">
        <v>-11</v>
      </c>
    </row>
    <row r="25">
      <c r="A25" s="4" t="inlineStr">
        <is>
          <t>Net Carrying Value</t>
        </is>
      </c>
      <c r="B25" s="6" t="n">
        <v>16</v>
      </c>
      <c r="C25"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386</v>
      </c>
      <c r="C3" s="4" t="inlineStr">
        <is>
          <t xml:space="preserve"> </t>
        </is>
      </c>
    </row>
    <row r="4">
      <c r="A4" s="4" t="inlineStr">
        <is>
          <t>2024</t>
        </is>
      </c>
      <c r="B4" s="5" t="n">
        <v>510</v>
      </c>
      <c r="C4" s="4" t="inlineStr">
        <is>
          <t xml:space="preserve"> </t>
        </is>
      </c>
    </row>
    <row r="5">
      <c r="A5" s="4" t="inlineStr">
        <is>
          <t>2025</t>
        </is>
      </c>
      <c r="B5" s="5" t="n">
        <v>478</v>
      </c>
      <c r="C5" s="4" t="inlineStr">
        <is>
          <t xml:space="preserve"> </t>
        </is>
      </c>
    </row>
    <row r="6">
      <c r="A6" s="4" t="inlineStr">
        <is>
          <t>2026</t>
        </is>
      </c>
      <c r="B6" s="5" t="n">
        <v>103</v>
      </c>
      <c r="C6" s="4" t="inlineStr">
        <is>
          <t xml:space="preserve"> </t>
        </is>
      </c>
    </row>
    <row r="7">
      <c r="A7" s="4" t="inlineStr">
        <is>
          <t>2027</t>
        </is>
      </c>
      <c r="B7" s="5" t="n">
        <v>28</v>
      </c>
      <c r="C7" s="4" t="inlineStr">
        <is>
          <t xml:space="preserve"> </t>
        </is>
      </c>
    </row>
    <row r="8">
      <c r="A8" s="4" t="inlineStr">
        <is>
          <t>Thereafter</t>
        </is>
      </c>
      <c r="B8" s="5" t="n">
        <v>249</v>
      </c>
      <c r="C8" s="4" t="inlineStr">
        <is>
          <t xml:space="preserve"> </t>
        </is>
      </c>
    </row>
    <row r="9">
      <c r="A9" s="4" t="inlineStr">
        <is>
          <t>Net Carrying Value</t>
        </is>
      </c>
      <c r="B9" s="6" t="n">
        <v>1754</v>
      </c>
      <c r="C9" s="6" t="n">
        <v>1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22" customWidth="1" min="2" max="2"/>
    <col width="28" customWidth="1" min="3" max="3"/>
  </cols>
  <sheetData>
    <row r="1">
      <c r="A1" s="1" t="inlineStr">
        <is>
          <t>Leases - Narrative (Details)</t>
        </is>
      </c>
      <c r="B1" s="2" t="inlineStr">
        <is>
          <t>1 Months Ended</t>
        </is>
      </c>
    </row>
    <row r="2">
      <c r="B2" s="2" t="inlineStr">
        <is>
          <t>Sep. 30, 2021 USD ($)</t>
        </is>
      </c>
      <c r="C2" s="2" t="inlineStr">
        <is>
          <t>Mar. 31, 2023 USD ($) Lease</t>
        </is>
      </c>
    </row>
    <row r="3">
      <c r="A3" s="3" t="inlineStr">
        <is>
          <t>Lessee, Lease, Description [Line Items]</t>
        </is>
      </c>
      <c r="B3" s="4" t="inlineStr">
        <is>
          <t xml:space="preserve"> </t>
        </is>
      </c>
      <c r="C3" s="4" t="inlineStr">
        <is>
          <t xml:space="preserve"> </t>
        </is>
      </c>
    </row>
    <row r="4">
      <c r="A4" s="4" t="inlineStr">
        <is>
          <t>Number of outstanding leases | Lease</t>
        </is>
      </c>
      <c r="B4" s="4" t="inlineStr">
        <is>
          <t xml:space="preserve"> </t>
        </is>
      </c>
      <c r="C4" s="5" t="n">
        <v>5</v>
      </c>
    </row>
    <row r="5">
      <c r="A5" s="4" t="inlineStr">
        <is>
          <t>Payments to be excluded</t>
        </is>
      </c>
      <c r="B5" s="4" t="inlineStr">
        <is>
          <t xml:space="preserve"> </t>
        </is>
      </c>
      <c r="C5" s="6" t="n">
        <v>11700000</v>
      </c>
    </row>
    <row r="6">
      <c r="A6" s="4" t="inlineStr">
        <is>
          <t>Term of contract (in years)</t>
        </is>
      </c>
      <c r="B6" s="4" t="inlineStr">
        <is>
          <t xml:space="preserve"> </t>
        </is>
      </c>
      <c r="C6" s="4" t="inlineStr">
        <is>
          <t>10 years</t>
        </is>
      </c>
    </row>
    <row r="7">
      <c r="A7" s="4" t="inlineStr">
        <is>
          <t>10431 Wateridge Circl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novation price per unit (in USD per square foot)</t>
        </is>
      </c>
      <c r="B9" s="6" t="n">
        <v>185</v>
      </c>
      <c r="C9" s="4" t="inlineStr">
        <is>
          <t xml:space="preserve"> </t>
        </is>
      </c>
    </row>
    <row r="10">
      <c r="A10" s="4" t="inlineStr">
        <is>
          <t>Renovation price</t>
        </is>
      </c>
      <c r="B10" s="5" t="n">
        <v>12300000</v>
      </c>
      <c r="C10" s="4" t="inlineStr">
        <is>
          <t xml:space="preserve"> </t>
        </is>
      </c>
    </row>
    <row r="11">
      <c r="A11" s="4" t="inlineStr">
        <is>
          <t>Additional allowance, up to (in USD per square foot)</t>
        </is>
      </c>
      <c r="B11" s="5" t="n">
        <v>10</v>
      </c>
      <c r="C11" s="4" t="inlineStr">
        <is>
          <t xml:space="preserve"> </t>
        </is>
      </c>
    </row>
    <row r="12">
      <c r="A12" s="4" t="inlineStr">
        <is>
          <t>Additional allowance, up to</t>
        </is>
      </c>
      <c r="B12" s="5" t="n">
        <v>700000</v>
      </c>
      <c r="C12" s="4" t="inlineStr">
        <is>
          <t xml:space="preserve"> </t>
        </is>
      </c>
    </row>
    <row r="13">
      <c r="A13" s="4" t="inlineStr">
        <is>
          <t>Annual Lease Payments</t>
        </is>
      </c>
      <c r="B13" s="6" t="n">
        <v>3900000</v>
      </c>
      <c r="C13" s="4" t="inlineStr">
        <is>
          <t xml:space="preserve"> </t>
        </is>
      </c>
    </row>
    <row r="14">
      <c r="A14" s="4" t="inlineStr">
        <is>
          <t>Annual rent increase (as a percent)</t>
        </is>
      </c>
      <c r="B14" s="12" t="n">
        <v>0.03</v>
      </c>
      <c r="C14" s="4" t="inlineStr">
        <is>
          <t xml:space="preserve"> </t>
        </is>
      </c>
    </row>
    <row r="15">
      <c r="A15" s="4" t="inlineStr">
        <is>
          <t>Options to extend</t>
        </is>
      </c>
      <c r="B15" s="4" t="inlineStr">
        <is>
          <t>one</t>
        </is>
      </c>
      <c r="C15" s="4" t="inlineStr">
        <is>
          <t xml:space="preserve"> </t>
        </is>
      </c>
    </row>
    <row r="16">
      <c r="A16" s="4" t="inlineStr">
        <is>
          <t>Extension (in years)</t>
        </is>
      </c>
      <c r="B16" s="4" t="inlineStr">
        <is>
          <t>5 years</t>
        </is>
      </c>
      <c r="C16" s="4" t="inlineStr">
        <is>
          <t xml:space="preserve"> </t>
        </is>
      </c>
    </row>
    <row r="17">
      <c r="A17" s="4" t="inlineStr">
        <is>
          <t>Term of contract (in years)</t>
        </is>
      </c>
      <c r="B17" s="4" t="inlineStr">
        <is>
          <t xml:space="preserve"> </t>
        </is>
      </c>
      <c r="C17" s="4" t="inlineStr">
        <is>
          <t>10 years 3 months</t>
        </is>
      </c>
    </row>
    <row r="18">
      <c r="A18" s="4" t="inlineStr">
        <is>
          <t>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leases</t>
        </is>
      </c>
      <c r="B20" s="4" t="inlineStr">
        <is>
          <t xml:space="preserve"> </t>
        </is>
      </c>
      <c r="C20" s="4" t="inlineStr">
        <is>
          <t>1 month</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Term of leases</t>
        </is>
      </c>
      <c r="B23" s="4" t="inlineStr">
        <is>
          <t xml:space="preserve"> </t>
        </is>
      </c>
      <c r="C23" s="4" t="inlineStr">
        <is>
          <t>10 years</t>
        </is>
      </c>
    </row>
    <row r="24">
      <c r="A24" s="4" t="inlineStr">
        <is>
          <t>Maximum | Short Term Lease</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Term of leases</t>
        </is>
      </c>
      <c r="B26" s="4" t="inlineStr">
        <is>
          <t xml:space="preserve"> </t>
        </is>
      </c>
      <c r="C26"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finance lease right-of-use asset</t>
        </is>
      </c>
      <c r="B4" s="6" t="n">
        <v>7</v>
      </c>
      <c r="C4" s="6" t="n">
        <v>20</v>
      </c>
    </row>
    <row r="5">
      <c r="A5" s="4" t="inlineStr">
        <is>
          <t>Interest on lease liabilities</t>
        </is>
      </c>
      <c r="B5" s="5" t="n">
        <v>2</v>
      </c>
      <c r="C5" s="5" t="n">
        <v>1</v>
      </c>
    </row>
    <row r="6">
      <c r="A6" s="4" t="inlineStr">
        <is>
          <t>Operating lease costs</t>
        </is>
      </c>
      <c r="B6" s="5" t="n">
        <v>968</v>
      </c>
      <c r="C6" s="5" t="n">
        <v>311</v>
      </c>
    </row>
    <row r="7">
      <c r="A7" s="4" t="inlineStr">
        <is>
          <t>Variable lease cost</t>
        </is>
      </c>
      <c r="B7" s="5" t="n">
        <v>181</v>
      </c>
      <c r="C7" s="5" t="n">
        <v>119</v>
      </c>
    </row>
    <row r="8">
      <c r="A8" s="4" t="inlineStr">
        <is>
          <t>Short term lease cost</t>
        </is>
      </c>
      <c r="B8" s="5" t="n">
        <v>195</v>
      </c>
      <c r="C8" s="5" t="n">
        <v>160</v>
      </c>
    </row>
    <row r="9">
      <c r="A9" s="4" t="inlineStr">
        <is>
          <t>Total lease cost</t>
        </is>
      </c>
      <c r="B9" s="6" t="n">
        <v>1353</v>
      </c>
      <c r="C9" s="6" t="n">
        <v>6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461</v>
      </c>
      <c r="C4" s="6" t="n">
        <v>396</v>
      </c>
    </row>
    <row r="5">
      <c r="A5" s="4" t="inlineStr">
        <is>
          <t>Operating cash flows from finance leases</t>
        </is>
      </c>
      <c r="B5" s="5" t="n">
        <v>2</v>
      </c>
      <c r="C5" s="5" t="n">
        <v>1</v>
      </c>
    </row>
    <row r="6">
      <c r="A6" s="4" t="inlineStr">
        <is>
          <t>Financing cash flows from finance leases</t>
        </is>
      </c>
      <c r="B6" s="6" t="n">
        <v>30</v>
      </c>
      <c r="C6" s="6" t="n">
        <v>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Weighted-Average Lease Terms and Interes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2 years 7 months 6 days</t>
        </is>
      </c>
      <c r="C3" s="4" t="inlineStr">
        <is>
          <t>8 months 12 days</t>
        </is>
      </c>
    </row>
    <row r="4">
      <c r="A4" s="4" t="inlineStr">
        <is>
          <t>Operating leases, weighted average remaining lease term (in years)</t>
        </is>
      </c>
      <c r="B4" s="4" t="inlineStr">
        <is>
          <t>9 years 9 months 18 days</t>
        </is>
      </c>
      <c r="C4" s="4" t="inlineStr">
        <is>
          <t>4 years</t>
        </is>
      </c>
    </row>
    <row r="5">
      <c r="A5" s="4" t="inlineStr">
        <is>
          <t>Finance leases, weighted average discount rate (as a percent)</t>
        </is>
      </c>
      <c r="B5" s="12" t="n">
        <v>0.1</v>
      </c>
      <c r="C5" s="13" t="n">
        <v>0.077</v>
      </c>
    </row>
    <row r="6">
      <c r="A6" s="4" t="inlineStr">
        <is>
          <t>Operating leases, weighted average discount rate (as a percent)</t>
        </is>
      </c>
      <c r="B6" s="13" t="n">
        <v>0.097</v>
      </c>
      <c r="C6" s="13" t="n">
        <v>0.085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Mar. 31, 2023</t>
        </is>
      </c>
      <c r="C1" s="2" t="inlineStr">
        <is>
          <t>Dec. 31, 2022</t>
        </is>
      </c>
    </row>
    <row r="2">
      <c r="A2" s="3" t="inlineStr">
        <is>
          <t>Operating</t>
        </is>
      </c>
      <c r="B2" s="4" t="inlineStr">
        <is>
          <t xml:space="preserve"> </t>
        </is>
      </c>
      <c r="C2" s="4" t="inlineStr">
        <is>
          <t xml:space="preserve"> </t>
        </is>
      </c>
    </row>
    <row r="3">
      <c r="A3" s="4" t="inlineStr">
        <is>
          <t>2023</t>
        </is>
      </c>
      <c r="B3" s="6" t="n">
        <v>2026</v>
      </c>
      <c r="C3" s="4" t="inlineStr">
        <is>
          <t xml:space="preserve"> </t>
        </is>
      </c>
    </row>
    <row r="4">
      <c r="A4" s="4" t="inlineStr">
        <is>
          <t>2024</t>
        </is>
      </c>
      <c r="B4" s="5" t="n">
        <v>3276</v>
      </c>
      <c r="C4" s="4" t="inlineStr">
        <is>
          <t xml:space="preserve"> </t>
        </is>
      </c>
    </row>
    <row r="5">
      <c r="A5" s="4" t="inlineStr">
        <is>
          <t>2025</t>
        </is>
      </c>
      <c r="B5" s="5" t="n">
        <v>3535</v>
      </c>
      <c r="C5" s="4" t="inlineStr">
        <is>
          <t xml:space="preserve"> </t>
        </is>
      </c>
    </row>
    <row r="6">
      <c r="A6" s="4" t="inlineStr">
        <is>
          <t>2026</t>
        </is>
      </c>
      <c r="B6" s="5" t="n">
        <v>3375</v>
      </c>
      <c r="C6" s="4" t="inlineStr">
        <is>
          <t xml:space="preserve"> </t>
        </is>
      </c>
    </row>
    <row r="7">
      <c r="A7" s="4" t="inlineStr">
        <is>
          <t>2027</t>
        </is>
      </c>
      <c r="B7" s="5" t="n">
        <v>3476</v>
      </c>
      <c r="C7" s="4" t="inlineStr">
        <is>
          <t xml:space="preserve"> </t>
        </is>
      </c>
    </row>
    <row r="8">
      <c r="A8" s="4" t="inlineStr">
        <is>
          <t>Thereafter</t>
        </is>
      </c>
      <c r="B8" s="5" t="n">
        <v>19242</v>
      </c>
      <c r="C8" s="4" t="inlineStr">
        <is>
          <t xml:space="preserve"> </t>
        </is>
      </c>
    </row>
    <row r="9">
      <c r="A9" s="4" t="inlineStr">
        <is>
          <t>Total future minimum lease payments</t>
        </is>
      </c>
      <c r="B9" s="5" t="n">
        <v>34930</v>
      </c>
      <c r="C9" s="4" t="inlineStr">
        <is>
          <t xml:space="preserve"> </t>
        </is>
      </c>
    </row>
    <row r="10">
      <c r="A10" s="4" t="inlineStr">
        <is>
          <t>Less: imputed interest</t>
        </is>
      </c>
      <c r="B10" s="5" t="n">
        <v>-13026</v>
      </c>
      <c r="C10" s="4" t="inlineStr">
        <is>
          <t xml:space="preserve"> </t>
        </is>
      </c>
    </row>
    <row r="11">
      <c r="A11" s="4" t="inlineStr">
        <is>
          <t>Present value of operating lease liability</t>
        </is>
      </c>
      <c r="B11" s="5" t="n">
        <v>21904</v>
      </c>
      <c r="C11" s="4" t="inlineStr">
        <is>
          <t xml:space="preserve"> </t>
        </is>
      </c>
    </row>
    <row r="12">
      <c r="A12" s="4" t="inlineStr">
        <is>
          <t>Less: current portion of lease liability</t>
        </is>
      </c>
      <c r="B12" s="5" t="n">
        <v>-747</v>
      </c>
      <c r="C12" s="6" t="n">
        <v>-578</v>
      </c>
    </row>
    <row r="13">
      <c r="A13" s="4" t="inlineStr">
        <is>
          <t>Non-current portion of lease liability</t>
        </is>
      </c>
      <c r="B13" s="5" t="n">
        <v>21157</v>
      </c>
      <c r="C13" s="5" t="n">
        <v>1111</v>
      </c>
    </row>
    <row r="14">
      <c r="A14" s="3" t="inlineStr">
        <is>
          <t>Finance</t>
        </is>
      </c>
      <c r="B14" s="4" t="inlineStr">
        <is>
          <t xml:space="preserve"> </t>
        </is>
      </c>
      <c r="C14" s="4" t="inlineStr">
        <is>
          <t xml:space="preserve"> </t>
        </is>
      </c>
    </row>
    <row r="15">
      <c r="A15" s="4" t="inlineStr">
        <is>
          <t>2023</t>
        </is>
      </c>
      <c r="B15" s="5" t="n">
        <v>32</v>
      </c>
      <c r="C15" s="4" t="inlineStr">
        <is>
          <t xml:space="preserve"> </t>
        </is>
      </c>
    </row>
    <row r="16">
      <c r="A16" s="4" t="inlineStr">
        <is>
          <t>2024</t>
        </is>
      </c>
      <c r="B16" s="5" t="n">
        <v>32</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future minimum lease payments</t>
        </is>
      </c>
      <c r="B21" s="5" t="n">
        <v>64</v>
      </c>
      <c r="C21" s="4" t="inlineStr">
        <is>
          <t xml:space="preserve"> </t>
        </is>
      </c>
    </row>
    <row r="22">
      <c r="A22" s="4" t="inlineStr">
        <is>
          <t>Less: imputed interest</t>
        </is>
      </c>
      <c r="B22" s="5" t="n">
        <v>-7</v>
      </c>
      <c r="C22" s="4" t="inlineStr">
        <is>
          <t xml:space="preserve"> </t>
        </is>
      </c>
    </row>
    <row r="23">
      <c r="A23" s="4" t="inlineStr">
        <is>
          <t>Present value of operating lease liability</t>
        </is>
      </c>
      <c r="B23" s="5" t="n">
        <v>57</v>
      </c>
      <c r="C23" s="4" t="inlineStr">
        <is>
          <t xml:space="preserve"> </t>
        </is>
      </c>
    </row>
    <row r="24">
      <c r="A24" s="4" t="inlineStr">
        <is>
          <t>Less: current portion of lease liability</t>
        </is>
      </c>
      <c r="B24" s="5" t="n">
        <v>-27</v>
      </c>
      <c r="C24" s="5" t="n">
        <v>-59</v>
      </c>
    </row>
    <row r="25">
      <c r="A25" s="4" t="inlineStr">
        <is>
          <t>Non-current portion of lease liability</t>
        </is>
      </c>
      <c r="B25" s="6" t="n">
        <v>30</v>
      </c>
      <c r="C25"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period (in shares) at Dec. 31, 2021</t>
        </is>
      </c>
      <c r="B2" s="4" t="inlineStr">
        <is>
          <t xml:space="preserve"> </t>
        </is>
      </c>
      <c r="C2" s="5" t="n">
        <v>29318578</v>
      </c>
      <c r="D2" s="4" t="inlineStr">
        <is>
          <t xml:space="preserve"> </t>
        </is>
      </c>
      <c r="E2" s="4" t="inlineStr">
        <is>
          <t xml:space="preserve"> </t>
        </is>
      </c>
      <c r="F2" s="4" t="inlineStr">
        <is>
          <t xml:space="preserve"> </t>
        </is>
      </c>
    </row>
    <row r="3">
      <c r="A3" s="4" t="inlineStr">
        <is>
          <t>Balance at beginning of period at Dec. 31, 2021</t>
        </is>
      </c>
      <c r="B3" s="6" t="n">
        <v>90784</v>
      </c>
      <c r="C3" s="6" t="n">
        <v>5</v>
      </c>
      <c r="D3" s="6" t="n">
        <v>156049</v>
      </c>
      <c r="E3" s="6" t="n">
        <v>-6527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70534</v>
      </c>
      <c r="D5" s="4" t="inlineStr">
        <is>
          <t xml:space="preserve"> </t>
        </is>
      </c>
      <c r="E5" s="4" t="inlineStr">
        <is>
          <t xml:space="preserve"> </t>
        </is>
      </c>
      <c r="F5" s="4" t="inlineStr">
        <is>
          <t xml:space="preserve"> </t>
        </is>
      </c>
    </row>
    <row r="6">
      <c r="A6" s="4" t="inlineStr">
        <is>
          <t>Issuance of Common Stock upon exercise of stock options</t>
        </is>
      </c>
      <c r="B6" s="5" t="n">
        <v>78</v>
      </c>
      <c r="C6" s="4" t="inlineStr">
        <is>
          <t xml:space="preserve"> </t>
        </is>
      </c>
      <c r="D6" s="5" t="n">
        <v>78</v>
      </c>
      <c r="E6" s="4" t="inlineStr">
        <is>
          <t xml:space="preserve"> </t>
        </is>
      </c>
      <c r="F6" s="4" t="inlineStr">
        <is>
          <t xml:space="preserve"> </t>
        </is>
      </c>
    </row>
    <row r="7">
      <c r="A7" s="4" t="inlineStr">
        <is>
          <t>Stock-based compensation expense</t>
        </is>
      </c>
      <c r="B7" s="5" t="n">
        <v>448</v>
      </c>
      <c r="C7" s="4" t="inlineStr">
        <is>
          <t xml:space="preserve"> </t>
        </is>
      </c>
      <c r="D7" s="5" t="n">
        <v>448</v>
      </c>
      <c r="E7" s="4" t="inlineStr">
        <is>
          <t xml:space="preserve"> </t>
        </is>
      </c>
      <c r="F7" s="4" t="inlineStr">
        <is>
          <t xml:space="preserve"> </t>
        </is>
      </c>
    </row>
    <row r="8">
      <c r="A8" s="4" t="inlineStr">
        <is>
          <t>Unrealized gain (loss) on available- for-sale short-term investments</t>
        </is>
      </c>
      <c r="B8" s="5" t="n">
        <v>-16</v>
      </c>
      <c r="C8" s="4" t="inlineStr">
        <is>
          <t xml:space="preserve"> </t>
        </is>
      </c>
      <c r="D8" s="4" t="inlineStr">
        <is>
          <t xml:space="preserve"> </t>
        </is>
      </c>
      <c r="E8" s="4" t="inlineStr">
        <is>
          <t xml:space="preserve"> </t>
        </is>
      </c>
      <c r="F8" s="6" t="n">
        <v>-16</v>
      </c>
    </row>
    <row r="9">
      <c r="A9" s="4" t="inlineStr">
        <is>
          <t>Net loss</t>
        </is>
      </c>
      <c r="B9" s="5" t="n">
        <v>-13194</v>
      </c>
      <c r="C9" s="4" t="inlineStr">
        <is>
          <t xml:space="preserve"> </t>
        </is>
      </c>
      <c r="D9" s="4" t="inlineStr">
        <is>
          <t xml:space="preserve"> </t>
        </is>
      </c>
      <c r="E9" s="5" t="n">
        <v>-13194</v>
      </c>
      <c r="F9" s="4" t="inlineStr">
        <is>
          <t xml:space="preserve"> </t>
        </is>
      </c>
    </row>
    <row r="10">
      <c r="A10" s="4" t="inlineStr">
        <is>
          <t>Balance at end of period (in shares) at Mar. 31, 2022</t>
        </is>
      </c>
      <c r="B10" s="4" t="inlineStr">
        <is>
          <t xml:space="preserve"> </t>
        </is>
      </c>
      <c r="C10" s="5" t="n">
        <v>29389112</v>
      </c>
      <c r="D10" s="4" t="inlineStr">
        <is>
          <t xml:space="preserve"> </t>
        </is>
      </c>
      <c r="E10" s="4" t="inlineStr">
        <is>
          <t xml:space="preserve"> </t>
        </is>
      </c>
      <c r="F10" s="4" t="inlineStr">
        <is>
          <t xml:space="preserve"> </t>
        </is>
      </c>
    </row>
    <row r="11">
      <c r="A11" s="4" t="inlineStr">
        <is>
          <t>Balance at end of period at Mar. 31, 2022</t>
        </is>
      </c>
      <c r="B11" s="6" t="n">
        <v>78100</v>
      </c>
      <c r="C11" s="6" t="n">
        <v>5</v>
      </c>
      <c r="D11" s="5" t="n">
        <v>156575</v>
      </c>
      <c r="E11" s="5" t="n">
        <v>-78464</v>
      </c>
      <c r="F11" s="5" t="n">
        <v>-16</v>
      </c>
    </row>
    <row r="12">
      <c r="A12" s="4" t="inlineStr">
        <is>
          <t>Balance at beginning of period (in shares) at Dec. 31, 2022</t>
        </is>
      </c>
      <c r="B12" s="5" t="n">
        <v>29647091</v>
      </c>
      <c r="C12" s="5" t="n">
        <v>29647091</v>
      </c>
      <c r="D12" s="4" t="inlineStr">
        <is>
          <t xml:space="preserve"> </t>
        </is>
      </c>
      <c r="E12" s="4" t="inlineStr">
        <is>
          <t xml:space="preserve"> </t>
        </is>
      </c>
      <c r="F12" s="4" t="inlineStr">
        <is>
          <t xml:space="preserve"> </t>
        </is>
      </c>
    </row>
    <row r="13">
      <c r="A13" s="4" t="inlineStr">
        <is>
          <t>Balance at beginning of period at Dec. 31, 2022</t>
        </is>
      </c>
      <c r="B13" s="6" t="n">
        <v>46565</v>
      </c>
      <c r="C13" s="6" t="n">
        <v>5</v>
      </c>
      <c r="D13" s="5" t="n">
        <v>160304</v>
      </c>
      <c r="E13" s="5" t="n">
        <v>-113741</v>
      </c>
      <c r="F13" s="5" t="n">
        <v>-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stock options (in shares)</t>
        </is>
      </c>
      <c r="B15" s="5" t="n">
        <v>17380</v>
      </c>
      <c r="C15" s="5" t="n">
        <v>17380</v>
      </c>
      <c r="D15" s="4" t="inlineStr">
        <is>
          <t xml:space="preserve"> </t>
        </is>
      </c>
      <c r="E15" s="4" t="inlineStr">
        <is>
          <t xml:space="preserve"> </t>
        </is>
      </c>
      <c r="F15" s="4" t="inlineStr">
        <is>
          <t xml:space="preserve"> </t>
        </is>
      </c>
    </row>
    <row r="16">
      <c r="A16" s="4" t="inlineStr">
        <is>
          <t>Issuance of Common Stock upon exercise of stock options</t>
        </is>
      </c>
      <c r="B16" s="6" t="n">
        <v>12</v>
      </c>
      <c r="C16" s="4" t="inlineStr">
        <is>
          <t xml:space="preserve"> </t>
        </is>
      </c>
      <c r="D16" s="5" t="n">
        <v>12</v>
      </c>
      <c r="E16" s="4" t="inlineStr">
        <is>
          <t xml:space="preserve"> </t>
        </is>
      </c>
      <c r="F16" s="4" t="inlineStr">
        <is>
          <t xml:space="preserve"> </t>
        </is>
      </c>
    </row>
    <row r="17">
      <c r="A17" s="4" t="inlineStr">
        <is>
          <t>Vesting of restricted stock units (in shares)</t>
        </is>
      </c>
      <c r="B17" s="4" t="inlineStr">
        <is>
          <t xml:space="preserve"> </t>
        </is>
      </c>
      <c r="C17" s="5" t="n">
        <v>34025</v>
      </c>
      <c r="D17" s="4" t="inlineStr">
        <is>
          <t xml:space="preserve"> </t>
        </is>
      </c>
      <c r="E17" s="4" t="inlineStr">
        <is>
          <t xml:space="preserve"> </t>
        </is>
      </c>
      <c r="F17" s="4" t="inlineStr">
        <is>
          <t xml:space="preserve"> </t>
        </is>
      </c>
    </row>
    <row r="18">
      <c r="A18" s="4" t="inlineStr">
        <is>
          <t>Stock-based compensation expense</t>
        </is>
      </c>
      <c r="B18" s="5" t="n">
        <v>1156</v>
      </c>
      <c r="C18" s="4" t="inlineStr">
        <is>
          <t xml:space="preserve"> </t>
        </is>
      </c>
      <c r="D18" s="5" t="n">
        <v>1156</v>
      </c>
      <c r="E18" s="4" t="inlineStr">
        <is>
          <t xml:space="preserve"> </t>
        </is>
      </c>
      <c r="F18" s="4" t="inlineStr">
        <is>
          <t xml:space="preserve"> </t>
        </is>
      </c>
    </row>
    <row r="19">
      <c r="A19" s="4" t="inlineStr">
        <is>
          <t>Unrealized gain (loss) on available- for-sale short-term investments</t>
        </is>
      </c>
      <c r="B19" s="5" t="n">
        <v>5</v>
      </c>
      <c r="C19" s="4" t="inlineStr">
        <is>
          <t xml:space="preserve"> </t>
        </is>
      </c>
      <c r="D19" s="4" t="inlineStr">
        <is>
          <t xml:space="preserve"> </t>
        </is>
      </c>
      <c r="E19" s="4" t="inlineStr">
        <is>
          <t xml:space="preserve"> </t>
        </is>
      </c>
      <c r="F19" s="5" t="n">
        <v>5</v>
      </c>
    </row>
    <row r="20">
      <c r="A20" s="4" t="inlineStr">
        <is>
          <t>Net loss</t>
        </is>
      </c>
      <c r="B20" s="6" t="n">
        <v>-11119</v>
      </c>
      <c r="C20" s="4" t="inlineStr">
        <is>
          <t xml:space="preserve"> </t>
        </is>
      </c>
      <c r="D20" s="4" t="inlineStr">
        <is>
          <t xml:space="preserve"> </t>
        </is>
      </c>
      <c r="E20" s="5" t="n">
        <v>-11119</v>
      </c>
      <c r="F20" s="4" t="inlineStr">
        <is>
          <t xml:space="preserve"> </t>
        </is>
      </c>
    </row>
    <row r="21">
      <c r="A21" s="4" t="inlineStr">
        <is>
          <t>Balance at end of period (in shares) at Mar. 31, 2023</t>
        </is>
      </c>
      <c r="B21" s="5" t="n">
        <v>29698496</v>
      </c>
      <c r="C21" s="5" t="n">
        <v>29698496</v>
      </c>
      <c r="D21" s="4" t="inlineStr">
        <is>
          <t xml:space="preserve"> </t>
        </is>
      </c>
      <c r="E21" s="4" t="inlineStr">
        <is>
          <t xml:space="preserve"> </t>
        </is>
      </c>
      <c r="F21" s="4" t="inlineStr">
        <is>
          <t xml:space="preserve"> </t>
        </is>
      </c>
    </row>
    <row r="22">
      <c r="A22" s="4" t="inlineStr">
        <is>
          <t>Balance at end of period at Mar. 31, 2023</t>
        </is>
      </c>
      <c r="B22" s="6" t="n">
        <v>36619</v>
      </c>
      <c r="C22" s="6" t="n">
        <v>5</v>
      </c>
      <c r="D22" s="6" t="n">
        <v>161472</v>
      </c>
      <c r="E22" s="6" t="n">
        <v>-124860</v>
      </c>
      <c r="F22"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 amount of loans payable</t>
        </is>
      </c>
      <c r="B3" s="6" t="n">
        <v>20000</v>
      </c>
      <c r="C3" s="6" t="n">
        <v>20000</v>
      </c>
    </row>
    <row r="4">
      <c r="A4" s="4" t="inlineStr">
        <is>
          <t>Loans payable, net of current portion</t>
        </is>
      </c>
      <c r="B4" s="5" t="n">
        <v>20000</v>
      </c>
      <c r="C4" s="5" t="n">
        <v>20000</v>
      </c>
    </row>
    <row r="5">
      <c r="A5" s="4" t="inlineStr">
        <is>
          <t>Accrued interest</t>
        </is>
      </c>
      <c r="B5" s="5" t="n">
        <v>181</v>
      </c>
      <c r="C5" s="5" t="n">
        <v>172</v>
      </c>
    </row>
    <row r="6">
      <c r="A6" s="4" t="inlineStr">
        <is>
          <t>Final debt payment liability</t>
        </is>
      </c>
      <c r="B6" s="5" t="n">
        <v>900</v>
      </c>
      <c r="C6" s="5" t="n">
        <v>900</v>
      </c>
    </row>
    <row r="7">
      <c r="A7" s="4" t="inlineStr">
        <is>
          <t>Debt discount and financing costs, net of accretion</t>
        </is>
      </c>
      <c r="B7" s="5" t="n">
        <v>-1326</v>
      </c>
      <c r="C7" s="5" t="n">
        <v>-1423</v>
      </c>
    </row>
    <row r="8">
      <c r="A8" s="4" t="inlineStr">
        <is>
          <t>Loans payable, net of discount and current portion</t>
        </is>
      </c>
      <c r="B8" s="6" t="n">
        <v>19755</v>
      </c>
      <c r="C8" s="6" t="n">
        <v>19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Narrative (Details) - USD ($)</t>
        </is>
      </c>
      <c r="B1" s="2" t="inlineStr">
        <is>
          <t>Aug. 09, 2022</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inal debt payment</t>
        </is>
      </c>
      <c r="B3" s="4" t="inlineStr">
        <is>
          <t xml:space="preserve"> </t>
        </is>
      </c>
      <c r="C3" s="6" t="n">
        <v>900000</v>
      </c>
      <c r="D3" s="6" t="n">
        <v>900000</v>
      </c>
    </row>
    <row r="4">
      <c r="A4" s="4" t="inlineStr">
        <is>
          <t>Warrants liability</t>
        </is>
      </c>
      <c r="B4" s="4" t="inlineStr">
        <is>
          <t xml:space="preserve"> </t>
        </is>
      </c>
      <c r="C4" s="6" t="n">
        <v>200000</v>
      </c>
      <c r="D4" s="4" t="inlineStr">
        <is>
          <t xml:space="preserve"> </t>
        </is>
      </c>
    </row>
    <row r="5">
      <c r="A5" s="4" t="inlineStr">
        <is>
          <t>Line of Credit | Secured Debt | 2021 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ffective interest rate (as a percent)</t>
        </is>
      </c>
      <c r="B7" s="4" t="inlineStr">
        <is>
          <t xml:space="preserve"> </t>
        </is>
      </c>
      <c r="C7" s="13" t="n">
        <v>0.127</v>
      </c>
      <c r="D7" s="4" t="inlineStr">
        <is>
          <t xml:space="preserve"> </t>
        </is>
      </c>
    </row>
    <row r="8">
      <c r="A8" s="4" t="inlineStr">
        <is>
          <t>Credit, Security and Guaranty Agreement | 2022 Loan Agree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terms</t>
        </is>
      </c>
      <c r="B10" s="4" t="inlineStr">
        <is>
          <t>The 2022 Loan Agreements provide that, under certain circumstances, a default interest rate will apply on all obligations under such agreement during the existence of an event of default, at a per annum rate equal to 2.0% above the applicable interest rate.</t>
        </is>
      </c>
      <c r="C10" s="4" t="inlineStr">
        <is>
          <t xml:space="preserve"> </t>
        </is>
      </c>
      <c r="D10" s="4" t="inlineStr">
        <is>
          <t xml:space="preserve"> </t>
        </is>
      </c>
    </row>
    <row r="11">
      <c r="A11" s="4" t="inlineStr">
        <is>
          <t>Credit, Security and Guaranty Agreement | Secured Term Loan Facility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percentage rate (as a percent)</t>
        </is>
      </c>
      <c r="B13" s="13" t="n">
        <v>0.0575</v>
      </c>
      <c r="C13" s="4" t="inlineStr">
        <is>
          <t xml:space="preserve"> </t>
        </is>
      </c>
      <c r="D13" s="4" t="inlineStr">
        <is>
          <t xml:space="preserve"> </t>
        </is>
      </c>
    </row>
    <row r="14">
      <c r="A14" s="4" t="inlineStr">
        <is>
          <t>Credit, Security and Guaranty Agreement | Secured Term Loan Facility | 2022 Loan Agreemen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3" t="n">
        <v>0.015</v>
      </c>
      <c r="C16" s="4" t="inlineStr">
        <is>
          <t xml:space="preserve"> </t>
        </is>
      </c>
      <c r="D16" s="4" t="inlineStr">
        <is>
          <t xml:space="preserve"> </t>
        </is>
      </c>
    </row>
    <row r="17">
      <c r="A17" s="4" t="inlineStr">
        <is>
          <t>Exit fee percentage</t>
        </is>
      </c>
      <c r="B17" s="13" t="n">
        <v>0.045</v>
      </c>
      <c r="C17" s="4" t="inlineStr">
        <is>
          <t xml:space="preserve"> </t>
        </is>
      </c>
      <c r="D17" s="4" t="inlineStr">
        <is>
          <t xml:space="preserve"> </t>
        </is>
      </c>
    </row>
    <row r="18">
      <c r="A18" s="4" t="inlineStr">
        <is>
          <t>Credit, Security and Guaranty Agreement | Secured Term Loan Facility | 2022 Loan Agreements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3" t="n">
        <v>0.001</v>
      </c>
      <c r="C20" s="4" t="inlineStr">
        <is>
          <t xml:space="preserve"> </t>
        </is>
      </c>
      <c r="D20" s="4" t="inlineStr">
        <is>
          <t xml:space="preserve"> </t>
        </is>
      </c>
    </row>
    <row r="21">
      <c r="A21" s="4" t="inlineStr">
        <is>
          <t>Credit, Security and Guaranty Agreement | Revolving Credit Facility | 2022 Loan Agreement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10000000</v>
      </c>
      <c r="C23" s="4" t="inlineStr">
        <is>
          <t xml:space="preserve"> </t>
        </is>
      </c>
      <c r="D23" s="4" t="inlineStr">
        <is>
          <t xml:space="preserve"> </t>
        </is>
      </c>
    </row>
    <row r="24">
      <c r="A24" s="4" t="inlineStr">
        <is>
          <t>Debt instrument, maturity date</t>
        </is>
      </c>
      <c r="B24" s="4" t="inlineStr">
        <is>
          <t>Aug.  01,  2027</t>
        </is>
      </c>
      <c r="C24" s="4" t="inlineStr">
        <is>
          <t xml:space="preserve"> </t>
        </is>
      </c>
      <c r="D24" s="4" t="inlineStr">
        <is>
          <t xml:space="preserve"> </t>
        </is>
      </c>
    </row>
    <row r="25">
      <c r="A25" s="4" t="inlineStr">
        <is>
          <t>Basis spread on variable rate</t>
        </is>
      </c>
      <c r="B25" s="13" t="n">
        <v>0.015</v>
      </c>
      <c r="C25" s="4" t="inlineStr">
        <is>
          <t xml:space="preserve"> </t>
        </is>
      </c>
      <c r="D25" s="4" t="inlineStr">
        <is>
          <t xml:space="preserve"> </t>
        </is>
      </c>
    </row>
    <row r="26">
      <c r="A26" s="4" t="inlineStr">
        <is>
          <t>Stated percentage rate (as a percent)</t>
        </is>
      </c>
      <c r="B26" s="12" t="n">
        <v>0.03</v>
      </c>
      <c r="C26" s="4" t="inlineStr">
        <is>
          <t xml:space="preserve"> </t>
        </is>
      </c>
      <c r="D26" s="4" t="inlineStr">
        <is>
          <t xml:space="preserve"> </t>
        </is>
      </c>
    </row>
    <row r="27">
      <c r="A27" s="4" t="inlineStr">
        <is>
          <t>Loans outstanding</t>
        </is>
      </c>
      <c r="B27" s="4" t="inlineStr">
        <is>
          <t xml:space="preserve"> </t>
        </is>
      </c>
      <c r="C27" s="6" t="n">
        <v>0</v>
      </c>
      <c r="D27" s="4" t="inlineStr">
        <is>
          <t xml:space="preserve"> </t>
        </is>
      </c>
    </row>
    <row r="28">
      <c r="A28" s="4" t="inlineStr">
        <is>
          <t>Unused line fee percentage</t>
        </is>
      </c>
      <c r="B28" s="13" t="n">
        <v>0.005</v>
      </c>
      <c r="C28" s="4" t="inlineStr">
        <is>
          <t xml:space="preserve"> </t>
        </is>
      </c>
      <c r="D28" s="4" t="inlineStr">
        <is>
          <t xml:space="preserve"> </t>
        </is>
      </c>
    </row>
    <row r="29">
      <c r="A29" s="4" t="inlineStr">
        <is>
          <t>Credit, Security and Guaranty Agreement | Minimum | 2022 Loan Agreement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ash covenant</t>
        </is>
      </c>
      <c r="B31" s="6" t="n">
        <v>7000000</v>
      </c>
      <c r="C31" s="4" t="inlineStr">
        <is>
          <t xml:space="preserve"> </t>
        </is>
      </c>
      <c r="D31" s="4" t="inlineStr">
        <is>
          <t xml:space="preserve"> </t>
        </is>
      </c>
    </row>
    <row r="32">
      <c r="A32" s="4" t="inlineStr">
        <is>
          <t>Credit, Security and Guaranty Agreement | Maximum | Secured Term Loan Facility | 2022 Loan Agreement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ggregate principal amount</t>
        </is>
      </c>
      <c r="B34" s="5" t="n">
        <v>30000000</v>
      </c>
      <c r="C34" s="4" t="inlineStr">
        <is>
          <t xml:space="preserve"> </t>
        </is>
      </c>
      <c r="D34" s="4" t="inlineStr">
        <is>
          <t xml:space="preserve"> </t>
        </is>
      </c>
    </row>
    <row r="35">
      <c r="A35" s="4" t="inlineStr">
        <is>
          <t>Credit, Security and Guaranty Agreement | Tranche 1 Term Loan | Maximum | Secured Term Loan Facility | 2022 Loan Agreement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amount</t>
        </is>
      </c>
      <c r="B37" s="5" t="n">
        <v>20000000</v>
      </c>
      <c r="C37" s="4" t="inlineStr">
        <is>
          <t xml:space="preserve"> </t>
        </is>
      </c>
      <c r="D37" s="4" t="inlineStr">
        <is>
          <t xml:space="preserve"> </t>
        </is>
      </c>
    </row>
    <row r="38">
      <c r="A38" s="4" t="inlineStr">
        <is>
          <t>Credit, Security and Guaranty Agreement | Tranche 2 Term Loan | Maximum | Secured Term Loan Facility | 2022 Loan Agreement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ggregate principal amount</t>
        </is>
      </c>
      <c r="B40" s="5" t="n">
        <v>5000000</v>
      </c>
      <c r="C40" s="4" t="inlineStr">
        <is>
          <t xml:space="preserve"> </t>
        </is>
      </c>
      <c r="D40" s="4" t="inlineStr">
        <is>
          <t xml:space="preserve"> </t>
        </is>
      </c>
    </row>
    <row r="41">
      <c r="A41" s="4" t="inlineStr">
        <is>
          <t>Credit, Security and Guaranty Agreement | Tranche 3 Term Loan | Maximum | Secured Term Loan Facility | 2022 Loan Agreement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ggregate principal amount</t>
        </is>
      </c>
      <c r="B43" s="6" t="n">
        <v>5000000</v>
      </c>
      <c r="C43" s="4" t="inlineStr">
        <is>
          <t xml:space="preserve"> </t>
        </is>
      </c>
      <c r="D43" s="4" t="inlineStr">
        <is>
          <t xml:space="preserve"> </t>
        </is>
      </c>
    </row>
    <row r="44">
      <c r="A44" s="4" t="inlineStr">
        <is>
          <t>Credit, Security and Guaranty Agreement | Prepayments Made During Year One | Secured Term Loan Facility | 2022 Loan Agreement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epayment premium percentage</t>
        </is>
      </c>
      <c r="B46" s="12" t="n">
        <v>0.03</v>
      </c>
      <c r="C46" s="4" t="inlineStr">
        <is>
          <t xml:space="preserve"> </t>
        </is>
      </c>
      <c r="D46" s="4" t="inlineStr">
        <is>
          <t xml:space="preserve"> </t>
        </is>
      </c>
    </row>
    <row r="47">
      <c r="A47" s="4" t="inlineStr">
        <is>
          <t>Credit, Security and Guaranty Agreement | Prepayments Made During Year Two | Secured Term Loan Facility | 2022 Loan Agreement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epayment premium percentage</t>
        </is>
      </c>
      <c r="B49" s="12" t="n">
        <v>0.02</v>
      </c>
      <c r="C49" s="4" t="inlineStr">
        <is>
          <t xml:space="preserve"> </t>
        </is>
      </c>
      <c r="D49" s="4" t="inlineStr">
        <is>
          <t xml:space="preserve"> </t>
        </is>
      </c>
    </row>
    <row r="50">
      <c r="A50" s="4" t="inlineStr">
        <is>
          <t>Credit, Security and Guaranty Agreement | Prepayments Made During Year Three | Secured Term Loan Facility | 2022 Loan Agreement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epayment premium percentage</t>
        </is>
      </c>
      <c r="B52" s="12" t="n">
        <v>0.01</v>
      </c>
      <c r="C52" s="4" t="inlineStr">
        <is>
          <t xml:space="preserve"> </t>
        </is>
      </c>
      <c r="D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4167</v>
      </c>
      <c r="C5" s="4" t="inlineStr">
        <is>
          <t xml:space="preserve"> </t>
        </is>
      </c>
    </row>
    <row r="6">
      <c r="A6" s="4" t="inlineStr">
        <is>
          <t>2026</t>
        </is>
      </c>
      <c r="B6" s="5" t="n">
        <v>10000</v>
      </c>
      <c r="C6" s="4" t="inlineStr">
        <is>
          <t xml:space="preserve"> </t>
        </is>
      </c>
    </row>
    <row r="7">
      <c r="A7" s="4" t="inlineStr">
        <is>
          <t>2027</t>
        </is>
      </c>
      <c r="B7" s="5" t="n">
        <v>5833</v>
      </c>
      <c r="C7" s="4" t="inlineStr">
        <is>
          <t xml:space="preserve"> </t>
        </is>
      </c>
    </row>
    <row r="8">
      <c r="A8" s="4" t="inlineStr">
        <is>
          <t>Principal amount of loans payable</t>
        </is>
      </c>
      <c r="B8" s="6" t="n">
        <v>20000</v>
      </c>
      <c r="C8"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9" customWidth="1" min="2" max="2"/>
  </cols>
  <sheetData>
    <row r="1">
      <c r="A1" s="1" t="inlineStr">
        <is>
          <t>Stockholders' Equity (Details) $ in Millions</t>
        </is>
      </c>
      <c r="B1" s="2" t="inlineStr">
        <is>
          <t>Jun. 18, 2021 USD ($) shares</t>
        </is>
      </c>
    </row>
    <row r="2">
      <c r="A2" s="4" t="inlineStr">
        <is>
          <t>IPO</t>
        </is>
      </c>
      <c r="B2" s="4" t="inlineStr">
        <is>
          <t xml:space="preserve"> </t>
        </is>
      </c>
    </row>
    <row r="3">
      <c r="A3" s="3" t="inlineStr">
        <is>
          <t>Subsidiary, Sale of Stock [Line Items]</t>
        </is>
      </c>
      <c r="B3" s="4" t="inlineStr">
        <is>
          <t xml:space="preserve"> </t>
        </is>
      </c>
    </row>
    <row r="4">
      <c r="A4" s="4" t="inlineStr">
        <is>
          <t>Number of shares sold in initial public offering (in shares)</t>
        </is>
      </c>
      <c r="B4" s="5" t="n">
        <v>7666664</v>
      </c>
    </row>
    <row r="5">
      <c r="A5" s="4" t="inlineStr">
        <is>
          <t>Aggregate gross proceeds | $</t>
        </is>
      </c>
      <c r="B5" s="9" t="n">
        <v>122.7</v>
      </c>
    </row>
    <row r="6">
      <c r="A6" s="4" t="inlineStr">
        <is>
          <t>Over-Allotment Option</t>
        </is>
      </c>
      <c r="B6" s="4" t="inlineStr">
        <is>
          <t xml:space="preserve"> </t>
        </is>
      </c>
    </row>
    <row r="7">
      <c r="A7" s="3" t="inlineStr">
        <is>
          <t>Subsidiary, Sale of Stock [Line Items]</t>
        </is>
      </c>
      <c r="B7" s="4" t="inlineStr">
        <is>
          <t xml:space="preserve"> </t>
        </is>
      </c>
    </row>
    <row r="8">
      <c r="A8" s="4" t="inlineStr">
        <is>
          <t>Number of shares sold in initial public offering (in shares)</t>
        </is>
      </c>
      <c r="B8" s="5" t="n">
        <v>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5" customWidth="1" min="3" max="3"/>
    <col width="17" customWidth="1" min="4" max="4"/>
    <col width="14" customWidth="1" min="5" max="5"/>
    <col width="14" customWidth="1" min="6" max="6"/>
    <col width="14" customWidth="1" min="7" max="7"/>
  </cols>
  <sheetData>
    <row r="1">
      <c r="A1" s="1" t="inlineStr">
        <is>
          <t>Stock-Based Compensation - Narrative (Details) - USD ($)</t>
        </is>
      </c>
      <c r="C1" s="2" t="inlineStr">
        <is>
          <t>1 Months Ended</t>
        </is>
      </c>
      <c r="D1" s="2" t="inlineStr">
        <is>
          <t>3 Months Ended</t>
        </is>
      </c>
    </row>
    <row r="2">
      <c r="B2" s="2" t="inlineStr">
        <is>
          <t>Jun. 18, 2021</t>
        </is>
      </c>
      <c r="C2" s="2" t="inlineStr">
        <is>
          <t>Jun. 30, 2021</t>
        </is>
      </c>
      <c r="D2" s="2" t="inlineStr">
        <is>
          <t>Mar. 31, 2023</t>
        </is>
      </c>
      <c r="E2" s="2" t="inlineStr">
        <is>
          <t>Mar. 31, 2022</t>
        </is>
      </c>
      <c r="F2" s="2" t="inlineStr">
        <is>
          <t>Mar. 03, 2021</t>
        </is>
      </c>
      <c r="G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Options granted (in shares)</t>
        </is>
      </c>
      <c r="B5" s="4" t="inlineStr">
        <is>
          <t xml:space="preserve"> </t>
        </is>
      </c>
      <c r="C5" s="4" t="inlineStr">
        <is>
          <t xml:space="preserve"> </t>
        </is>
      </c>
      <c r="D5" s="5" t="n">
        <v>60600</v>
      </c>
      <c r="E5" s="4" t="inlineStr">
        <is>
          <t xml:space="preserve"> </t>
        </is>
      </c>
      <c r="F5" s="4" t="inlineStr">
        <is>
          <t xml:space="preserve"> </t>
        </is>
      </c>
      <c r="G5" s="4" t="inlineStr">
        <is>
          <t xml:space="preserve"> </t>
        </is>
      </c>
    </row>
    <row r="6">
      <c r="A6" s="4" t="inlineStr">
        <is>
          <t>Weighted average grant date fair value (in USD per share)</t>
        </is>
      </c>
      <c r="B6" s="4" t="inlineStr">
        <is>
          <t xml:space="preserve"> </t>
        </is>
      </c>
      <c r="C6" s="4" t="inlineStr">
        <is>
          <t xml:space="preserve"> </t>
        </is>
      </c>
      <c r="D6" s="8" t="n">
        <v>1.01</v>
      </c>
      <c r="E6" s="4" t="inlineStr">
        <is>
          <t xml:space="preserve"> </t>
        </is>
      </c>
      <c r="F6" s="4" t="inlineStr">
        <is>
          <t xml:space="preserve"> </t>
        </is>
      </c>
      <c r="G6" s="4" t="inlineStr">
        <is>
          <t xml:space="preserve"> </t>
        </is>
      </c>
    </row>
    <row r="7">
      <c r="A7" s="4" t="inlineStr">
        <is>
          <t>Unrecognized compensation expense</t>
        </is>
      </c>
      <c r="B7" s="4" t="inlineStr">
        <is>
          <t xml:space="preserve"> </t>
        </is>
      </c>
      <c r="C7" s="4" t="inlineStr">
        <is>
          <t xml:space="preserve"> </t>
        </is>
      </c>
      <c r="D7" s="6" t="n">
        <v>6900000</v>
      </c>
      <c r="E7" s="4" t="inlineStr">
        <is>
          <t xml:space="preserve"> </t>
        </is>
      </c>
      <c r="F7" s="4" t="inlineStr">
        <is>
          <t xml:space="preserve"> </t>
        </is>
      </c>
      <c r="G7" s="4" t="inlineStr">
        <is>
          <t xml:space="preserve"> </t>
        </is>
      </c>
    </row>
    <row r="8">
      <c r="A8" s="4" t="inlineStr">
        <is>
          <t>Period for recognition (in years)</t>
        </is>
      </c>
      <c r="B8" s="4" t="inlineStr">
        <is>
          <t xml:space="preserve"> </t>
        </is>
      </c>
      <c r="C8" s="4" t="inlineStr">
        <is>
          <t xml:space="preserve"> </t>
        </is>
      </c>
      <c r="D8" s="4" t="inlineStr">
        <is>
          <t>2 years 6 months</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6" t="n">
        <v>1156000</v>
      </c>
      <c r="E9" s="6" t="n">
        <v>400000</v>
      </c>
      <c r="F9" s="4" t="inlineStr">
        <is>
          <t xml:space="preserve"> </t>
        </is>
      </c>
      <c r="G9" s="4" t="inlineStr">
        <is>
          <t xml:space="preserve"> </t>
        </is>
      </c>
    </row>
    <row r="10">
      <c r="A10" s="4" t="inlineStr">
        <is>
          <t>2019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544187</v>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served for future issuance (in shares)</t>
        </is>
      </c>
      <c r="B15" s="4" t="inlineStr">
        <is>
          <t xml:space="preserve"> </t>
        </is>
      </c>
      <c r="C15" s="4" t="inlineStr">
        <is>
          <t xml:space="preserve"> </t>
        </is>
      </c>
      <c r="D15" s="4" t="inlineStr">
        <is>
          <t xml:space="preserve"> </t>
        </is>
      </c>
      <c r="E15" s="4" t="inlineStr">
        <is>
          <t xml:space="preserve"> </t>
        </is>
      </c>
      <c r="F15" s="5" t="n">
        <v>6000000</v>
      </c>
      <c r="G15" s="4" t="inlineStr">
        <is>
          <t xml:space="preserve"> </t>
        </is>
      </c>
    </row>
    <row r="16">
      <c r="A16" s="4" t="inlineStr">
        <is>
          <t>2021 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served for future issuance (in shares)</t>
        </is>
      </c>
      <c r="B18" s="4" t="inlineStr">
        <is>
          <t xml:space="preserve"> </t>
        </is>
      </c>
      <c r="C18" s="5" t="n">
        <v>3500000</v>
      </c>
      <c r="D18" s="5" t="n">
        <v>2659590</v>
      </c>
      <c r="E18" s="4" t="inlineStr">
        <is>
          <t xml:space="preserve"> </t>
        </is>
      </c>
      <c r="F18" s="4" t="inlineStr">
        <is>
          <t xml:space="preserve"> </t>
        </is>
      </c>
      <c r="G18" s="4" t="inlineStr">
        <is>
          <t xml:space="preserve"> </t>
        </is>
      </c>
    </row>
    <row r="19">
      <c r="A19" s="4" t="inlineStr">
        <is>
          <t>Additional shares allowed under plan (in shares)</t>
        </is>
      </c>
      <c r="B19" s="4" t="inlineStr">
        <is>
          <t xml:space="preserve"> </t>
        </is>
      </c>
      <c r="C19" s="5" t="n">
        <v>5250000</v>
      </c>
      <c r="D19" s="4" t="inlineStr">
        <is>
          <t xml:space="preserve"> </t>
        </is>
      </c>
      <c r="E19" s="4" t="inlineStr">
        <is>
          <t xml:space="preserve"> </t>
        </is>
      </c>
      <c r="F19" s="4" t="inlineStr">
        <is>
          <t xml:space="preserve"> </t>
        </is>
      </c>
      <c r="G19" s="4" t="inlineStr">
        <is>
          <t xml:space="preserve"> </t>
        </is>
      </c>
    </row>
    <row r="20">
      <c r="A20" s="4" t="inlineStr">
        <is>
          <t>Percentage of outstanding shares, maximum</t>
        </is>
      </c>
      <c r="B20" s="4" t="inlineStr">
        <is>
          <t xml:space="preserve"> </t>
        </is>
      </c>
      <c r="C20" s="12" t="n">
        <v>0.05</v>
      </c>
      <c r="D20" s="4" t="inlineStr">
        <is>
          <t xml:space="preserve"> </t>
        </is>
      </c>
      <c r="E20" s="4" t="inlineStr">
        <is>
          <t xml:space="preserve"> </t>
        </is>
      </c>
      <c r="F20" s="4" t="inlineStr">
        <is>
          <t xml:space="preserve"> </t>
        </is>
      </c>
      <c r="G20" s="4" t="inlineStr">
        <is>
          <t xml:space="preserve"> </t>
        </is>
      </c>
    </row>
    <row r="21">
      <c r="A21" s="4" t="inlineStr">
        <is>
          <t>2021 Stock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served for future issuance (in shares)</t>
        </is>
      </c>
      <c r="B23" s="4" t="inlineStr">
        <is>
          <t xml:space="preserve"> </t>
        </is>
      </c>
      <c r="C23" s="5" t="n">
        <v>2459970</v>
      </c>
      <c r="D23" s="4" t="inlineStr">
        <is>
          <t xml:space="preserve"> </t>
        </is>
      </c>
      <c r="E23" s="4" t="inlineStr">
        <is>
          <t xml:space="preserve"> </t>
        </is>
      </c>
      <c r="F23" s="4" t="inlineStr">
        <is>
          <t xml:space="preserve"> </t>
        </is>
      </c>
      <c r="G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grant (in shares)</t>
        </is>
      </c>
      <c r="B26" s="5" t="n">
        <v>350000</v>
      </c>
      <c r="C26" s="4" t="inlineStr">
        <is>
          <t xml:space="preserve"> </t>
        </is>
      </c>
      <c r="D26" s="5" t="n">
        <v>701820</v>
      </c>
      <c r="E26" s="4" t="inlineStr">
        <is>
          <t xml:space="preserve"> </t>
        </is>
      </c>
      <c r="F26" s="4" t="inlineStr">
        <is>
          <t xml:space="preserve"> </t>
        </is>
      </c>
      <c r="G26" s="4" t="inlineStr">
        <is>
          <t xml:space="preserve"> </t>
        </is>
      </c>
    </row>
    <row r="27">
      <c r="A27" s="4" t="inlineStr">
        <is>
          <t>Additional shares allowed under plan (in shares)</t>
        </is>
      </c>
      <c r="B27" s="5" t="n">
        <v>10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utstanding shares, maximum</t>
        </is>
      </c>
      <c r="B28" s="13" t="n">
        <v>0.01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under ESPP (in shares)</t>
        </is>
      </c>
      <c r="B29" s="4" t="inlineStr">
        <is>
          <t xml:space="preserve"> </t>
        </is>
      </c>
      <c r="C29" s="4" t="inlineStr">
        <is>
          <t xml:space="preserve"> </t>
        </is>
      </c>
      <c r="D29" s="5" t="n">
        <v>237835</v>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6" t="n">
        <v>30000</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the period (in shares)</t>
        </is>
      </c>
      <c r="B4" s="5" t="n">
        <v>4488555</v>
      </c>
      <c r="C4" s="4" t="inlineStr">
        <is>
          <t xml:space="preserve"> </t>
        </is>
      </c>
    </row>
    <row r="5">
      <c r="A5" s="4" t="inlineStr">
        <is>
          <t>Options granted (in shares)</t>
        </is>
      </c>
      <c r="B5" s="5" t="n">
        <v>60600</v>
      </c>
      <c r="C5" s="4" t="inlineStr">
        <is>
          <t xml:space="preserve"> </t>
        </is>
      </c>
    </row>
    <row r="6">
      <c r="A6" s="4" t="inlineStr">
        <is>
          <t>Options exercised (in shares)</t>
        </is>
      </c>
      <c r="B6" s="5" t="n">
        <v>-17380</v>
      </c>
      <c r="C6" s="4" t="inlineStr">
        <is>
          <t xml:space="preserve"> </t>
        </is>
      </c>
    </row>
    <row r="7">
      <c r="A7" s="4" t="inlineStr">
        <is>
          <t>Options cancelled (in shares)</t>
        </is>
      </c>
      <c r="B7" s="5" t="n">
        <v>-77153</v>
      </c>
      <c r="C7" s="4" t="inlineStr">
        <is>
          <t xml:space="preserve"> </t>
        </is>
      </c>
    </row>
    <row r="8">
      <c r="A8" s="4" t="inlineStr">
        <is>
          <t>Outstanding at end of the period (in shares)</t>
        </is>
      </c>
      <c r="B8" s="5" t="n">
        <v>4454622</v>
      </c>
      <c r="C8" s="5" t="n">
        <v>4488555</v>
      </c>
    </row>
    <row r="9">
      <c r="A9" s="4" t="inlineStr">
        <is>
          <t>Vested and expected to vest (in shares)</t>
        </is>
      </c>
      <c r="B9" s="5" t="n">
        <v>3763657</v>
      </c>
      <c r="C9" s="4" t="inlineStr">
        <is>
          <t xml:space="preserve"> </t>
        </is>
      </c>
    </row>
    <row r="10">
      <c r="A10" s="4" t="inlineStr">
        <is>
          <t>Exercisable (in shares)</t>
        </is>
      </c>
      <c r="B10" s="5" t="n">
        <v>111694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t>
        </is>
      </c>
      <c r="B12" s="8" t="n">
        <v>2.11</v>
      </c>
      <c r="C12" s="4" t="inlineStr">
        <is>
          <t xml:space="preserve"> </t>
        </is>
      </c>
    </row>
    <row r="13">
      <c r="A13" s="4" t="inlineStr">
        <is>
          <t>Options granted (in USD per share)</t>
        </is>
      </c>
      <c r="B13" s="11" t="n">
        <v>1.42</v>
      </c>
      <c r="C13" s="4" t="inlineStr">
        <is>
          <t xml:space="preserve"> </t>
        </is>
      </c>
    </row>
    <row r="14">
      <c r="A14" s="4" t="inlineStr">
        <is>
          <t>Options exercised (in USD per share)</t>
        </is>
      </c>
      <c r="B14" s="11" t="n">
        <v>0.7</v>
      </c>
      <c r="C14" s="4" t="inlineStr">
        <is>
          <t xml:space="preserve"> </t>
        </is>
      </c>
    </row>
    <row r="15">
      <c r="A15" s="4" t="inlineStr">
        <is>
          <t>Options cancelled (in USD per share)</t>
        </is>
      </c>
      <c r="B15" s="11" t="n">
        <v>1.35</v>
      </c>
      <c r="C15" s="4" t="inlineStr">
        <is>
          <t xml:space="preserve"> </t>
        </is>
      </c>
    </row>
    <row r="16">
      <c r="A16" s="4" t="inlineStr">
        <is>
          <t>Outstanding at end of period (in USD per share)</t>
        </is>
      </c>
      <c r="B16" s="11" t="n">
        <v>2.12</v>
      </c>
      <c r="C16" s="8" t="n">
        <v>2.11</v>
      </c>
    </row>
    <row r="17">
      <c r="A17" s="4" t="inlineStr">
        <is>
          <t>Vested and expected to vest (in USD per share)</t>
        </is>
      </c>
      <c r="B17" s="11" t="n">
        <v>2.11</v>
      </c>
      <c r="C17" s="4" t="inlineStr">
        <is>
          <t xml:space="preserve"> </t>
        </is>
      </c>
    </row>
    <row r="18">
      <c r="A18" s="4" t="inlineStr">
        <is>
          <t>Exercisable (in USD per share)</t>
        </is>
      </c>
      <c r="B18" s="8" t="n">
        <v>2.66</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in years)</t>
        </is>
      </c>
      <c r="B20" s="4" t="inlineStr">
        <is>
          <t>8 years 7 months 6 days</t>
        </is>
      </c>
      <c r="C20" s="4" t="inlineStr">
        <is>
          <t>8 years 10 months 24 days</t>
        </is>
      </c>
    </row>
    <row r="21">
      <c r="A21" s="4" t="inlineStr">
        <is>
          <t>Vested and expected to vest (in years)</t>
        </is>
      </c>
      <c r="B21" s="4" t="inlineStr">
        <is>
          <t>8 years 7 months 6 days</t>
        </is>
      </c>
      <c r="C21" s="4" t="inlineStr">
        <is>
          <t xml:space="preserve"> </t>
        </is>
      </c>
    </row>
    <row r="22">
      <c r="A22" s="4" t="inlineStr">
        <is>
          <t>Exercisable (in years)</t>
        </is>
      </c>
      <c r="B22" s="4" t="inlineStr">
        <is>
          <t>7 years 10 months 24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7279</v>
      </c>
      <c r="C24" s="6" t="n">
        <v>252</v>
      </c>
    </row>
    <row r="25">
      <c r="A25" s="4" t="inlineStr">
        <is>
          <t>Vested and expected to vest</t>
        </is>
      </c>
      <c r="B25" s="5" t="n">
        <v>6171</v>
      </c>
      <c r="C25" s="4" t="inlineStr">
        <is>
          <t xml:space="preserve"> </t>
        </is>
      </c>
    </row>
    <row r="26">
      <c r="A26" s="4" t="inlineStr">
        <is>
          <t>Exercisable</t>
        </is>
      </c>
      <c r="B26" s="6" t="n">
        <v>1733</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Risk free interest rate</t>
        </is>
      </c>
      <c r="B4" s="13" t="n">
        <v>0.041</v>
      </c>
    </row>
    <row r="5">
      <c r="A5" s="4" t="inlineStr">
        <is>
          <t>Expected term (in years)</t>
        </is>
      </c>
      <c r="B5" s="4" t="inlineStr">
        <is>
          <t>3 years 3 months 18 days</t>
        </is>
      </c>
    </row>
    <row r="6">
      <c r="A6" s="4" t="inlineStr">
        <is>
          <t>Forfeiture rate</t>
        </is>
      </c>
      <c r="B6" s="12" t="n">
        <v>0.2</v>
      </c>
    </row>
    <row r="7">
      <c r="A7" s="4" t="inlineStr">
        <is>
          <t>Expected volatility</t>
        </is>
      </c>
      <c r="B7" s="13" t="n">
        <v>1.106</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Expected dividend yield</t>
        </is>
      </c>
      <c r="B10" s="12"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3 Months Ended</t>
        </is>
      </c>
    </row>
    <row r="2">
      <c r="B2" s="2" t="inlineStr">
        <is>
          <t>Mar. 31, 2023 $ / shares shares</t>
        </is>
      </c>
    </row>
    <row r="3">
      <c r="A3" s="3" t="inlineStr">
        <is>
          <t>Restricted Stock Units</t>
        </is>
      </c>
      <c r="B3" s="4" t="inlineStr">
        <is>
          <t xml:space="preserve"> </t>
        </is>
      </c>
    </row>
    <row r="4">
      <c r="A4" s="4" t="inlineStr">
        <is>
          <t>Beginning balance (in shares) | shares</t>
        </is>
      </c>
      <c r="B4" s="5" t="n">
        <v>272601</v>
      </c>
    </row>
    <row r="5">
      <c r="A5" s="4" t="inlineStr">
        <is>
          <t>Vested | shares</t>
        </is>
      </c>
      <c r="B5" s="5" t="n">
        <v>-34025</v>
      </c>
    </row>
    <row r="6">
      <c r="A6" s="4" t="inlineStr">
        <is>
          <t>Ending balance (in shares) | shares</t>
        </is>
      </c>
      <c r="B6" s="5" t="n">
        <v>238576</v>
      </c>
    </row>
    <row r="7">
      <c r="A7" s="3" t="inlineStr">
        <is>
          <t>Weighted-Average Grant Date Fair Value</t>
        </is>
      </c>
      <c r="B7" s="4" t="inlineStr">
        <is>
          <t xml:space="preserve"> </t>
        </is>
      </c>
    </row>
    <row r="8">
      <c r="A8" s="4" t="inlineStr">
        <is>
          <t>Beginning balance (USD per share) | $ / shares</t>
        </is>
      </c>
      <c r="B8" s="8" t="n">
        <v>6.41</v>
      </c>
    </row>
    <row r="9">
      <c r="A9" s="4" t="inlineStr">
        <is>
          <t>Vested (USD per share) | $ / shares</t>
        </is>
      </c>
      <c r="B9" s="11" t="n">
        <v>10.2</v>
      </c>
    </row>
    <row r="10">
      <c r="A10" s="4" t="inlineStr">
        <is>
          <t>Ending balance (USD per share) | $ / shares</t>
        </is>
      </c>
      <c r="B10" s="8" t="n">
        <v>5.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Expense Related to Award Type Categorie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156</v>
      </c>
      <c r="C4" s="6" t="n">
        <v>40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000</v>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26</v>
      </c>
      <c r="C10" s="4" t="inlineStr">
        <is>
          <t xml:space="preserve"> </t>
        </is>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3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Expense Related to Expense Categori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156</v>
      </c>
      <c r="C4" s="6" t="n">
        <v>40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99</v>
      </c>
      <c r="C7" s="4" t="inlineStr">
        <is>
          <t xml:space="preserve"> </t>
        </is>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66</v>
      </c>
      <c r="C10" s="4" t="inlineStr">
        <is>
          <t xml:space="preserve"> </t>
        </is>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691</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119</v>
      </c>
      <c r="C4" s="6" t="n">
        <v>-131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86</v>
      </c>
      <c r="C6" s="5" t="n">
        <v>217</v>
      </c>
    </row>
    <row r="7">
      <c r="A7" s="4" t="inlineStr">
        <is>
          <t>Amortization of intangible assets</t>
        </is>
      </c>
      <c r="B7" s="5" t="n">
        <v>128</v>
      </c>
      <c r="C7" s="5" t="n">
        <v>113</v>
      </c>
    </row>
    <row r="8">
      <c r="A8" s="4" t="inlineStr">
        <is>
          <t>Amortization of debt discount</t>
        </is>
      </c>
      <c r="B8" s="5" t="n">
        <v>97</v>
      </c>
      <c r="C8" s="5" t="n">
        <v>95</v>
      </c>
    </row>
    <row r="9">
      <c r="A9" s="4" t="inlineStr">
        <is>
          <t>Stock-based compensation</t>
        </is>
      </c>
      <c r="B9" s="5" t="n">
        <v>1156</v>
      </c>
      <c r="C9" s="5" t="n">
        <v>448</v>
      </c>
    </row>
    <row r="10">
      <c r="A10" s="4" t="inlineStr">
        <is>
          <t>Amortization of operating lease right-of-use assets</t>
        </is>
      </c>
      <c r="B10" s="5" t="n">
        <v>625</v>
      </c>
      <c r="C10" s="5" t="n">
        <v>263</v>
      </c>
    </row>
    <row r="11">
      <c r="A11" s="4" t="inlineStr">
        <is>
          <t>Change in fair value of derivative liabilities</t>
        </is>
      </c>
      <c r="B11" s="5" t="n">
        <v>-140</v>
      </c>
      <c r="C11" s="5" t="n">
        <v>-23</v>
      </c>
    </row>
    <row r="12">
      <c r="A12" s="4" t="inlineStr">
        <is>
          <t>Non-cash interest on finance leases</t>
        </is>
      </c>
      <c r="B12" s="5" t="n">
        <v>-2</v>
      </c>
      <c r="C12" s="5" t="n">
        <v>-1</v>
      </c>
    </row>
    <row r="13">
      <c r="A13" s="4" t="inlineStr">
        <is>
          <t>Loss on asset disposal</t>
        </is>
      </c>
      <c r="B13" s="5" t="n">
        <v>28</v>
      </c>
      <c r="C13" s="4" t="inlineStr">
        <is>
          <t xml:space="preserve"> </t>
        </is>
      </c>
    </row>
    <row r="14">
      <c r="A14" s="4" t="inlineStr">
        <is>
          <t>Accretion of discount on short-term investments</t>
        </is>
      </c>
      <c r="B14" s="5" t="n">
        <v>-13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6</v>
      </c>
      <c r="C16" s="5" t="n">
        <v>-896</v>
      </c>
    </row>
    <row r="17">
      <c r="A17" s="4" t="inlineStr">
        <is>
          <t>Inventories</t>
        </is>
      </c>
      <c r="B17" s="5" t="n">
        <v>-94</v>
      </c>
      <c r="C17" s="5" t="n">
        <v>-168</v>
      </c>
    </row>
    <row r="18">
      <c r="A18" s="4" t="inlineStr">
        <is>
          <t>Deposits, prepaid expenses and other current assets</t>
        </is>
      </c>
      <c r="B18" s="5" t="n">
        <v>720</v>
      </c>
      <c r="C18" s="5" t="n">
        <v>284</v>
      </c>
    </row>
    <row r="19">
      <c r="A19" s="4" t="inlineStr">
        <is>
          <t>Accounts payable, accrued payroll and accrued liabilities</t>
        </is>
      </c>
      <c r="B19" s="5" t="n">
        <v>-1742</v>
      </c>
      <c r="C19" s="5" t="n">
        <v>673</v>
      </c>
    </row>
    <row r="20">
      <c r="A20" s="4" t="inlineStr">
        <is>
          <t>Deferred revenue</t>
        </is>
      </c>
      <c r="B20" s="5" t="n">
        <v>-991</v>
      </c>
      <c r="C20" s="5" t="n">
        <v>6915</v>
      </c>
    </row>
    <row r="21">
      <c r="A21" s="4" t="inlineStr">
        <is>
          <t>Operating lease liabilities</t>
        </is>
      </c>
      <c r="B21" s="5" t="n">
        <v>-98</v>
      </c>
      <c r="C21" s="5" t="n">
        <v>-348</v>
      </c>
    </row>
    <row r="22">
      <c r="A22" s="4" t="inlineStr">
        <is>
          <t>Net cash used in operating activities</t>
        </is>
      </c>
      <c r="B22" s="5" t="n">
        <v>-11167</v>
      </c>
      <c r="C22" s="5" t="n">
        <v>-5622</v>
      </c>
    </row>
    <row r="23">
      <c r="A23" s="3" t="inlineStr">
        <is>
          <t>Cash Flows From Investing Activities:</t>
        </is>
      </c>
      <c r="B23" s="4" t="inlineStr">
        <is>
          <t xml:space="preserve"> </t>
        </is>
      </c>
      <c r="C23" s="4" t="inlineStr">
        <is>
          <t xml:space="preserve"> </t>
        </is>
      </c>
    </row>
    <row r="24">
      <c r="A24" s="4" t="inlineStr">
        <is>
          <t>Proceeds from maturities of short-term investments</t>
        </is>
      </c>
      <c r="B24" s="5" t="n">
        <v>11750</v>
      </c>
      <c r="C24" s="4" t="inlineStr">
        <is>
          <t xml:space="preserve"> </t>
        </is>
      </c>
    </row>
    <row r="25">
      <c r="A25" s="4" t="inlineStr">
        <is>
          <t>Purchase of property and equipment</t>
        </is>
      </c>
      <c r="B25" s="5" t="n">
        <v>-470</v>
      </c>
      <c r="C25" s="5" t="n">
        <v>-459</v>
      </c>
    </row>
    <row r="26">
      <c r="A26" s="4" t="inlineStr">
        <is>
          <t>Purchases of short-term investments</t>
        </is>
      </c>
      <c r="B26" s="5" t="n">
        <v>-7157</v>
      </c>
      <c r="C26" s="5" t="n">
        <v>-45424</v>
      </c>
    </row>
    <row r="27">
      <c r="A27" s="4" t="inlineStr">
        <is>
          <t>Net cash provided by (used in) investing activities</t>
        </is>
      </c>
      <c r="B27" s="5" t="n">
        <v>4123</v>
      </c>
      <c r="C27" s="5" t="n">
        <v>-45883</v>
      </c>
    </row>
    <row r="28">
      <c r="A28" s="3" t="inlineStr">
        <is>
          <t>Cash Flows From Financing Activities:</t>
        </is>
      </c>
      <c r="B28" s="4" t="inlineStr">
        <is>
          <t xml:space="preserve"> </t>
        </is>
      </c>
      <c r="C28" s="4" t="inlineStr">
        <is>
          <t xml:space="preserve"> </t>
        </is>
      </c>
    </row>
    <row r="29">
      <c r="A29" s="4" t="inlineStr">
        <is>
          <t>Payments on finance leases</t>
        </is>
      </c>
      <c r="B29" s="5" t="n">
        <v>-30</v>
      </c>
      <c r="C29" s="5" t="n">
        <v>-20</v>
      </c>
    </row>
    <row r="30">
      <c r="A30" s="4" t="inlineStr">
        <is>
          <t>Proceeds from the exercise of common stock options</t>
        </is>
      </c>
      <c r="B30" s="5" t="n">
        <v>12</v>
      </c>
      <c r="C30" s="5" t="n">
        <v>78</v>
      </c>
    </row>
    <row r="31">
      <c r="A31" s="4" t="inlineStr">
        <is>
          <t>Net cash (used in) provided by financing activities</t>
        </is>
      </c>
      <c r="B31" s="5" t="n">
        <v>-18</v>
      </c>
      <c r="C31" s="5" t="n">
        <v>58</v>
      </c>
    </row>
    <row r="32">
      <c r="A32" s="4" t="inlineStr">
        <is>
          <t>Net (Decrease) Increase In Cash, Cash Equivalents, and Restricted Cash</t>
        </is>
      </c>
      <c r="B32" s="5" t="n">
        <v>-7062</v>
      </c>
      <c r="C32" s="5" t="n">
        <v>-51447</v>
      </c>
    </row>
    <row r="33">
      <c r="A33" s="4" t="inlineStr">
        <is>
          <t>Cash, cash equivalents, and restricted cash at beginning of period</t>
        </is>
      </c>
      <c r="B33" s="5" t="n">
        <v>30594</v>
      </c>
      <c r="C33" s="5" t="n">
        <v>82806</v>
      </c>
    </row>
    <row r="34">
      <c r="A34" s="4" t="inlineStr">
        <is>
          <t>Cash, cash equivalents, and restricted cash at end of period</t>
        </is>
      </c>
      <c r="B34" s="5" t="n">
        <v>23532</v>
      </c>
      <c r="C34" s="5" t="n">
        <v>31359</v>
      </c>
    </row>
    <row r="35">
      <c r="A35" s="3" t="inlineStr">
        <is>
          <t>Supplemental Disclosure Of Cash Flow Information:</t>
        </is>
      </c>
      <c r="B35" s="4" t="inlineStr">
        <is>
          <t xml:space="preserve"> </t>
        </is>
      </c>
      <c r="C35" s="4" t="inlineStr">
        <is>
          <t xml:space="preserve"> </t>
        </is>
      </c>
    </row>
    <row r="36">
      <c r="A36" s="4" t="inlineStr">
        <is>
          <t>Cash paid for interest</t>
        </is>
      </c>
      <c r="B36" s="5" t="n">
        <v>509</v>
      </c>
      <c r="C36" s="5" t="n">
        <v>273</v>
      </c>
    </row>
    <row r="37">
      <c r="A37" s="4" t="inlineStr">
        <is>
          <t>Purchases of property and equipment included in accounts payable and accrued expenses</t>
        </is>
      </c>
      <c r="B37" s="5" t="n">
        <v>487</v>
      </c>
      <c r="C37" s="6" t="n">
        <v>269</v>
      </c>
    </row>
    <row r="38">
      <c r="A38" s="4" t="inlineStr">
        <is>
          <t>Right-of-use-assets obtained in exchange for operating lease liabilities</t>
        </is>
      </c>
      <c r="B38" s="6" t="n">
        <v>20313</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1119</v>
      </c>
      <c r="C4" s="6" t="n">
        <v>-13194</v>
      </c>
    </row>
    <row r="5">
      <c r="A5" s="4" t="inlineStr">
        <is>
          <t>Net loss attributable to common stockholders</t>
        </is>
      </c>
      <c r="B5" s="6" t="n">
        <v>-11119</v>
      </c>
      <c r="C5" s="6" t="n">
        <v>-13194</v>
      </c>
    </row>
    <row r="6">
      <c r="A6" s="3" t="inlineStr">
        <is>
          <t>Denominator:</t>
        </is>
      </c>
      <c r="B6" s="4" t="inlineStr">
        <is>
          <t xml:space="preserve"> </t>
        </is>
      </c>
      <c r="C6" s="4" t="inlineStr">
        <is>
          <t xml:space="preserve"> </t>
        </is>
      </c>
    </row>
    <row r="7">
      <c r="A7" s="4" t="inlineStr">
        <is>
          <t>Weighted average common stock outstanding - basic (in shares)</t>
        </is>
      </c>
      <c r="B7" s="5" t="n">
        <v>29663006</v>
      </c>
      <c r="C7" s="5" t="n">
        <v>29331325</v>
      </c>
    </row>
    <row r="8">
      <c r="A8" s="4" t="inlineStr">
        <is>
          <t>Weighted average common stock outstanding - diluted (in shares)</t>
        </is>
      </c>
      <c r="B8" s="5" t="n">
        <v>29663006</v>
      </c>
      <c r="C8" s="5" t="n">
        <v>29331325</v>
      </c>
    </row>
    <row r="9">
      <c r="A9" s="4" t="inlineStr">
        <is>
          <t>Net loss per share attributable to common stockholders - basic (in USD per share)</t>
        </is>
      </c>
      <c r="B9" s="8" t="n">
        <v>-0.37</v>
      </c>
      <c r="C9" s="8" t="n">
        <v>-0.45</v>
      </c>
    </row>
    <row r="10">
      <c r="A10" s="4" t="inlineStr">
        <is>
          <t>Net loss per share attributable to common stockholders - diluted (in USD per share)</t>
        </is>
      </c>
      <c r="B10" s="8" t="n">
        <v>-0.37</v>
      </c>
      <c r="C10" s="8" t="n">
        <v>-0.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808678</v>
      </c>
      <c r="C4" s="5" t="n">
        <v>38112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454622</v>
      </c>
      <c r="C7" s="5" t="n">
        <v>3636821</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38576</v>
      </c>
      <c r="C10" s="5" t="n">
        <v>17440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15480</v>
      </c>
      <c r="C1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ntribution costs</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16</v>
      </c>
      <c r="C4" s="4" t="inlineStr">
        <is>
          <t xml:space="preserve"> </t>
        </is>
      </c>
      <c r="D4" s="6" t="n">
        <v>5636</v>
      </c>
      <c r="E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0</v>
      </c>
      <c r="C7" s="4" t="inlineStr">
        <is>
          <t xml:space="preserve"> </t>
        </is>
      </c>
      <c r="D7" s="4" t="inlineStr">
        <is>
          <t xml:space="preserve"> </t>
        </is>
      </c>
      <c r="E7" s="4" t="inlineStr">
        <is>
          <t xml:space="preserve"> </t>
        </is>
      </c>
    </row>
    <row r="8">
      <c r="A8" s="4" t="inlineStr">
        <is>
          <t>Pfiz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Upfront payment</t>
        </is>
      </c>
      <c r="B10" s="5" t="n">
        <v>2700</v>
      </c>
      <c r="C10" s="4" t="inlineStr">
        <is>
          <t xml:space="preserve"> </t>
        </is>
      </c>
      <c r="D10" s="4" t="inlineStr">
        <is>
          <t xml:space="preserve"> </t>
        </is>
      </c>
      <c r="E10" s="4" t="inlineStr">
        <is>
          <t xml:space="preserve"> </t>
        </is>
      </c>
    </row>
    <row r="11">
      <c r="A11" s="4" t="inlineStr">
        <is>
          <t>Pfizer | Licens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Upfront payment</t>
        </is>
      </c>
      <c r="B13" s="4" t="inlineStr">
        <is>
          <t xml:space="preserve"> </t>
        </is>
      </c>
      <c r="C13" s="4" t="inlineStr">
        <is>
          <t xml:space="preserve"> </t>
        </is>
      </c>
      <c r="D13" s="4" t="inlineStr">
        <is>
          <t xml:space="preserve"> </t>
        </is>
      </c>
      <c r="E13" s="6" t="n">
        <v>8000</v>
      </c>
    </row>
    <row r="14">
      <c r="A14" s="4" t="inlineStr">
        <is>
          <t>Additional amounts to be received</t>
        </is>
      </c>
      <c r="B14" s="4" t="inlineStr">
        <is>
          <t xml:space="preserve"> </t>
        </is>
      </c>
      <c r="C14" s="4" t="inlineStr">
        <is>
          <t xml:space="preserve"> </t>
        </is>
      </c>
      <c r="D14" s="4" t="inlineStr">
        <is>
          <t xml:space="preserve"> </t>
        </is>
      </c>
      <c r="E14" s="5" t="n">
        <v>7500</v>
      </c>
    </row>
    <row r="15">
      <c r="A15" s="4" t="inlineStr">
        <is>
          <t>Milestone payments to be received</t>
        </is>
      </c>
      <c r="B15" s="4" t="inlineStr">
        <is>
          <t xml:space="preserve"> </t>
        </is>
      </c>
      <c r="C15" s="4" t="inlineStr">
        <is>
          <t xml:space="preserve"> </t>
        </is>
      </c>
      <c r="D15" s="4" t="inlineStr">
        <is>
          <t xml:space="preserve"> </t>
        </is>
      </c>
      <c r="E15" s="5" t="n">
        <v>2500</v>
      </c>
    </row>
    <row r="16">
      <c r="A16" s="4" t="inlineStr">
        <is>
          <t>Pfizer | Clinical</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Upfront payment</t>
        </is>
      </c>
      <c r="B18" s="5" t="n">
        <v>8000</v>
      </c>
      <c r="C18" s="4" t="inlineStr">
        <is>
          <t xml:space="preserve"> </t>
        </is>
      </c>
      <c r="D18" s="4" t="inlineStr">
        <is>
          <t xml:space="preserve"> </t>
        </is>
      </c>
      <c r="E18" s="4" t="inlineStr">
        <is>
          <t xml:space="preserve"> </t>
        </is>
      </c>
    </row>
    <row r="19">
      <c r="A19" s="4" t="inlineStr">
        <is>
          <t>Milestone payments to be received</t>
        </is>
      </c>
      <c r="B19" s="5" t="n">
        <v>2500</v>
      </c>
      <c r="C19" s="4" t="inlineStr">
        <is>
          <t xml:space="preserve"> </t>
        </is>
      </c>
      <c r="D19" s="4" t="inlineStr">
        <is>
          <t xml:space="preserve"> </t>
        </is>
      </c>
      <c r="E19" s="4" t="inlineStr">
        <is>
          <t xml:space="preserve"> </t>
        </is>
      </c>
    </row>
    <row r="20">
      <c r="A20" s="4" t="inlineStr">
        <is>
          <t>Pfizer | Clinical | Minimum</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Milestone payments to be received</t>
        </is>
      </c>
      <c r="B22" s="4" t="inlineStr">
        <is>
          <t xml:space="preserve"> </t>
        </is>
      </c>
      <c r="C22" s="4" t="inlineStr">
        <is>
          <t xml:space="preserve"> </t>
        </is>
      </c>
      <c r="D22" s="4" t="inlineStr">
        <is>
          <t xml:space="preserve"> </t>
        </is>
      </c>
      <c r="E22" s="5" t="n">
        <v>20000</v>
      </c>
    </row>
    <row r="23">
      <c r="A23" s="4" t="inlineStr">
        <is>
          <t>Pfizer | Clinical | Maximum</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Milestone payments to be received</t>
        </is>
      </c>
      <c r="B25" s="4" t="inlineStr">
        <is>
          <t xml:space="preserve"> </t>
        </is>
      </c>
      <c r="C25" s="4" t="inlineStr">
        <is>
          <t xml:space="preserve"> </t>
        </is>
      </c>
      <c r="D25" s="4" t="inlineStr">
        <is>
          <t xml:space="preserve"> </t>
        </is>
      </c>
      <c r="E25" s="5" t="n">
        <v>55000</v>
      </c>
    </row>
    <row r="26">
      <c r="A26" s="4" t="inlineStr">
        <is>
          <t>Pfizer | Sales Milestones | Minimum</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Milestone payments to be received</t>
        </is>
      </c>
      <c r="B28" s="4" t="inlineStr">
        <is>
          <t xml:space="preserve"> </t>
        </is>
      </c>
      <c r="C28" s="4" t="inlineStr">
        <is>
          <t xml:space="preserve"> </t>
        </is>
      </c>
      <c r="D28" s="4" t="inlineStr">
        <is>
          <t xml:space="preserve"> </t>
        </is>
      </c>
      <c r="E28" s="5" t="n">
        <v>60000</v>
      </c>
    </row>
    <row r="29">
      <c r="A29" s="4" t="inlineStr">
        <is>
          <t>Pfizer | Sales Milestones | Maximum</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Milestone payments to be received</t>
        </is>
      </c>
      <c r="B31" s="4" t="inlineStr">
        <is>
          <t xml:space="preserve"> </t>
        </is>
      </c>
      <c r="C31" s="4" t="inlineStr">
        <is>
          <t xml:space="preserve"> </t>
        </is>
      </c>
      <c r="D31" s="4" t="inlineStr">
        <is>
          <t xml:space="preserve"> </t>
        </is>
      </c>
      <c r="E31" s="6" t="n">
        <v>180000</v>
      </c>
    </row>
    <row r="32">
      <c r="A32" s="4" t="inlineStr">
        <is>
          <t>Royalty percentage</t>
        </is>
      </c>
      <c r="B32" s="4" t="inlineStr">
        <is>
          <t xml:space="preserve"> </t>
        </is>
      </c>
      <c r="C32" s="4" t="inlineStr">
        <is>
          <t xml:space="preserve"> </t>
        </is>
      </c>
      <c r="D32" s="4" t="inlineStr">
        <is>
          <t xml:space="preserve"> </t>
        </is>
      </c>
      <c r="E32" s="12" t="n">
        <v>0.01</v>
      </c>
    </row>
    <row r="33">
      <c r="A33" s="4" t="inlineStr">
        <is>
          <t>Pfizer | Research</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Revenue from the milestone achievement</t>
        </is>
      </c>
      <c r="B35" s="4" t="inlineStr">
        <is>
          <t xml:space="preserve"> </t>
        </is>
      </c>
      <c r="C35" s="6" t="n">
        <v>2500</v>
      </c>
      <c r="D35" s="4" t="inlineStr">
        <is>
          <t xml:space="preserve"> </t>
        </is>
      </c>
      <c r="E35" s="4" t="inlineStr">
        <is>
          <t xml:space="preserve"> </t>
        </is>
      </c>
    </row>
    <row r="36">
      <c r="A36" s="4" t="inlineStr">
        <is>
          <t>Pfizer | Material Rights</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Revenue recognized</t>
        </is>
      </c>
      <c r="B38" s="6" t="n">
        <v>3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Details 1) - Pfizer [Member] - Research - Revenue, Remaining Performance Obligation, Expected Timing of Satisfaction, Start Date [Axis]: 2023-04-01 $ in Millions</t>
        </is>
      </c>
      <c r="B1" s="2" t="inlineStr">
        <is>
          <t>Dec. 31, 2021 USD ($)</t>
        </is>
      </c>
    </row>
    <row r="2">
      <c r="A2" s="3" t="inlineStr">
        <is>
          <t>Collaborative Arrangement and Arrangement Other than Collaborative [Line Items]</t>
        </is>
      </c>
      <c r="B2" s="4" t="inlineStr">
        <is>
          <t xml:space="preserve"> </t>
        </is>
      </c>
    </row>
    <row r="3">
      <c r="A3" s="4" t="inlineStr">
        <is>
          <t>Milestone payments to be received</t>
        </is>
      </c>
      <c r="B3" s="9" t="n">
        <v>7.7</v>
      </c>
    </row>
    <row r="4">
      <c r="A4" s="4" t="inlineStr">
        <is>
          <t>Expected timing of revenue satisfaction (in years)</t>
        </is>
      </c>
      <c r="B4" s="4" t="inlineStr">
        <is>
          <t>24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Telesis Bio Inc. (the Company) was incorporated in the state of Delaware in March 2011, as Synthetic Genomics Solution, Inc., a wholly owned subsidiary of Synthetic Genomics, Inc. (SGI). The Company changed its name to SGI-DNA, Inc. (SGI-DNA) in February 2013, and to Codex DNA, Inc. in March 2020, and then to Telesis Bio Inc. in November 2022. SGI-DNA Limited, a United Kingdom company focused on sales and marketing activities, is a wholly owned subsidiary of Telesis Bio Inc. The Company manufactures and sells laboratory equipment, specifically synthetic biology instruments, reagents and associated products and related services, primarily to pharmaceutical and academic laboratories worldwide. On November 18, 2021, the Company entered into a Share Purchase Agreement, with the stockholders of EtonBio, Inc., a California corporation (Eton), pursuant to which the Company agreed to purchase all of the outstanding shares of capital stock of Eton (see Note 7). The total purchase price was approximately $ 14.1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Since inception, the Company has incurred cumulative operating losses and negative cash flows from operations. These operating losses and negative cash flows have been financed principally from the issuance of equity securities and debt. The Company’s ability to continue as a going concern is dependent upon the ability to raise additional debt or equity capital. There can be no assurance that such capital will be available in sufficient amounts, on terms acceptable to the Company, or at all.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Based upon the Company’s current plans, management believes that the financial resources available as of the date of this report are insufficient to fund the Company’s operations for the next twelve months following the issuance date of these condensed consolidated financial statements. The Company will seek additional financing opportunities in the coming months to increase the financial resources available to the Company. Going Concern Under Accounting Standards Update ( “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As of March 31, 2023, the Company had an accumulated deficit of $ 124.9 m illion. In June 2021, the Company received $ 112.5 million in net proceeds upon completion of its IPO. The Company has also received $ 8.0 million in upfront payments and $ 2.5 million in milestone payments under its collaboration with Pfizer Inc. (Note 15). Until such time, if ever, as the Company can generate substantial product revenue and/or collaboration revenue and achieve sustained profitability, the Company expects to finance its cash needs through a combination of equity offerings, drawing on existing credit facilities, collaborations, strategic alliances, licensing arrangements and other sources of funding. However, the existing credit facilities may not be available if certain financial covenants are not achieved. Although the Company is actively pursuing new financing opportunities, it may not be able to raise cash on terms acceptable to the Company or at all. There can be no assurance that the Company will be successful in obtaining additional funding. Financings, if available, may be on terms that are dilutive to shareholders, and the prices at which new investors would be willing to purchase the Company’s securities may be lower than the current price of its common stock. The holders of new securities may also receive rights, preferences or privileges that are senior to those of existing holders of common stock. If additional financing is not available or is not available on acceptable terms, the Company could be forced to delay, limit, reduce or terminate product development or future commercialization efforts or grant rights to develop and market products that the Company would otherwise prefer to develop and market itself. These factors raise substantial doubt about the Company’s ability to continue as a going concern. Based upon the Company’s current level of expenditures, management believes there currently are insufficient financial resources to fund the Company’s operations for at least twelve months from the filing date of this Quarterly Report. The accompanying condensed consolidated financial statements have been prepared on a going concern basis, w 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the rules and regulations of the Securities and Exchange Commission (SEC) and in conformity with generally accepted accounting principles in the United States of America (U.S. GAAP), and include the accounts of the Company and its wholly owned subsidiaries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condensed consolidated balance sheet as of March 31, 2023, the condensed consolidated statements of operations and comprehensive loss for the three months ended March 31, 2023 and 2022, condensed consolidated statements of stockholders’ equity for the three months ended March 31, 2023 and 2022 and the condensed consolidated statements of cash flows for the three months ended March 31, 2023 and 2022. The accompanying unaudited condensed consolidated financial statements should be read in conjunction with the Company’s audited consolidated financial statements and the accompanying notes for the year ended December 31, 2022 included in the Company’s Annual Report on Form 10-K, filed with the Securities and Exchange Commission (SEC) on March 22, 2023, as amended on May 1, 2023 (the Annual Report). The condensed consolidated balance sheet data as of December 31, 2022 presented for comparative purposes was derived from the Company’s audited consolidated financial statements but does not include all disclosures required by U.S. GAAP and Article 8 of Regulation S-X. The results for the three months ended March 31, 2023 and 2022 are not necessarily indicative of results to be expected for the year ending December 31, 2023, any other interim periods, or any future year or period. The Company’s significant accounting policies are disclosed in the audited consolidated financial statements for the year ended December 31, 2022 included in the Annual Report. Since the date of the audited consolidated financial statements for the year ended December 31, 2022 included in the Annual Report, there have been no changes to its significant accounting policies except as noted below.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nd accrued warranty are subject to significant estimation. Actual results could differ from those estimates. Reclassifications Certain prior year amounts have been reclassified to conform to the current presentation. The Company reclassified an aggregate of $ 0.1 million of field services and technical support costs from the research and development line to the sales and marketing and general administrative lines on the consolidated statement of operations and comprehensive loss for the three months ended March 31, 2022. The Company believes these costs are better reflected in sales and marketing. The reclassification had no impact on net loss for the three months ended March 31, 2022. Recently Adopted Accounting Pronouncement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adopted this standard on January 1, 2023. The adoption of ASU 2016-13 did not have a material impact on the Company's condensed consolidated financial statements and related disclosure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adopted this standard on January 1, 2023. The adoption of ASU 2021-08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3. FAIR VALUE MEASUREMENT The following tables summarize the fair values of the Company’s assets and liabilities on the condensed consolidated balance sheets which comprise of money market funds, commercial paper, U.S. government agencies and the contingent put option liability (in thousands):
Fair value measurements as of March 31, 2023
Level 1 Level 2 Level 3 Total
Assets
Money market funds $ 21,371 $ — $ — $ 21,371
Commercial paper — 1,486 — 1,486
U.S. government agencies — 7,224 — 7,224
Total $ 21,371 $ 8,710 $ — $ 30,081
Liabilities
Contingent put option liability $ — $ — $ 227 $ 227
Total $ — $ — $ 227 $ 227
Fair value measurements as of December 31, 2022
Level 1 Level 2 Level 3 Total
Assets
Money market funds $ 26,784 $ — $ — $ 26,784
Commercial paper — 1,737 — 1,737
U.S. government agencies — 11,422 — 11,422
Total $ 26,784 $ 13,159 $ — $ 39,943
Liabilities
Contingent put option liability $ — $ — $ 367 $ 367
Total $ — $ — $ 367 $ 367 During the three months ended March 31, 2023 and the year ended December 31, 2022, there were no transfers between Level 1, Level 2 and Level 3. Contingent Put Option Liability The contingent put option liability consists of the fair value of the contingent interest feature and acceleration clause (contingent put option) under the 2021 Loan Agreement and the 2022 Term Loan Agreement (see Note 9).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each reporting period as additional information impacting the assumptions are obtained. Changes in the fair value of the contingent put option liability are recognized in other expense, net as part of the change in fair value of derivative liabilities in the condensed consolidated statements of operations and comprehensive loss. The significant inputs not observable in the market consist of the adjusted market rate of debt and the probability of default. As of March 31, 2023 and December 31, 2022, the adjusted market rate of debt was 14.47 % and 12.58 %, respectively, and the probability of default was 60 % and 63 %, respectively.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2 $ 367
Change in fair value ( 140 )
Fair value at March 31, 2023 $ 227
Contingent Put Option Liability
Fair value at December 31, 2021 $ 108
Change in fair value ( 23 )
Fair value at March 31, 2022 $ 85 For the three months ended March 31, 2023 and 2022, the Company recorded a change in fair value of the contingent put option liability included in other income of $ 0.1 million and $ 23,000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02:30Z</dcterms:created>
  <dcterms:modified xmlns:dcterms="http://purl.org/dc/terms/" xmlns:xsi="http://www.w3.org/2001/XMLSchema-instance" xsi:type="dcterms:W3CDTF">2023-05-12T10:02:30Z</dcterms:modified>
</cp:coreProperties>
</file>